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Asset Retirement Obligation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Issue of Share Capital" sheetId="14" state="visible" r:id="rId14"/>
    <sheet xmlns:r="http://schemas.openxmlformats.org/officeDocument/2006/relationships" name="Cash Flow Statement" sheetId="15" state="visible" r:id="rId15"/>
    <sheet xmlns:r="http://schemas.openxmlformats.org/officeDocument/2006/relationships" name="Credit Facility" sheetId="16" state="visible" r:id="rId16"/>
    <sheet xmlns:r="http://schemas.openxmlformats.org/officeDocument/2006/relationships" name="Derivatives" sheetId="17" state="visible" r:id="rId17"/>
    <sheet xmlns:r="http://schemas.openxmlformats.org/officeDocument/2006/relationships" name="Earnings Per Share (Tables)" sheetId="18" state="visible" r:id="rId18"/>
    <sheet xmlns:r="http://schemas.openxmlformats.org/officeDocument/2006/relationships" name="Asset Retirement Obligations (T" sheetId="19" state="visible" r:id="rId19"/>
    <sheet xmlns:r="http://schemas.openxmlformats.org/officeDocument/2006/relationships" name="Fair Value (Tables)" sheetId="20" state="visible" r:id="rId20"/>
    <sheet xmlns:r="http://schemas.openxmlformats.org/officeDocument/2006/relationships" name="Cash Flow Statement Reconcilati" sheetId="21" state="visible" r:id="rId21"/>
    <sheet xmlns:r="http://schemas.openxmlformats.org/officeDocument/2006/relationships" name="Credit Facility (Tables)" sheetId="22" state="visible" r:id="rId22"/>
    <sheet xmlns:r="http://schemas.openxmlformats.org/officeDocument/2006/relationships" name="Derivatives (Tables)" sheetId="23" state="visible" r:id="rId23"/>
    <sheet xmlns:r="http://schemas.openxmlformats.org/officeDocument/2006/relationships" name="Earnings Per Share (Details)" sheetId="24" state="visible" r:id="rId24"/>
    <sheet xmlns:r="http://schemas.openxmlformats.org/officeDocument/2006/relationships" name="Asset Retirement Obligations (D" sheetId="25" state="visible" r:id="rId25"/>
    <sheet xmlns:r="http://schemas.openxmlformats.org/officeDocument/2006/relationships" name="Fair Value Measurements (Detail" sheetId="26" state="visible" r:id="rId26"/>
    <sheet xmlns:r="http://schemas.openxmlformats.org/officeDocument/2006/relationships" name="Capitalized Exploration Expense" sheetId="27" state="visible" r:id="rId27"/>
    <sheet xmlns:r="http://schemas.openxmlformats.org/officeDocument/2006/relationships" name="Issue of Share Capital (Details" sheetId="28" state="visible" r:id="rId28"/>
    <sheet xmlns:r="http://schemas.openxmlformats.org/officeDocument/2006/relationships" name="Cash Flow Statement (Details)" sheetId="29" state="visible" r:id="rId29"/>
    <sheet xmlns:r="http://schemas.openxmlformats.org/officeDocument/2006/relationships" name="Credit Facility (Details)" sheetId="30" state="visible" r:id="rId30"/>
    <sheet xmlns:r="http://schemas.openxmlformats.org/officeDocument/2006/relationships" name="Derivatives (Narrative) (Detail" sheetId="31" state="visible" r:id="rId31"/>
    <sheet xmlns:r="http://schemas.openxmlformats.org/officeDocument/2006/relationships" name="Derivatives (Schedule Of Open D" sheetId="32" state="visible" r:id="rId32"/>
  </sheets>
  <definedNames/>
  <calcPr calcId="124519" fullCalcOnLoad="1"/>
</workbook>
</file>

<file path=xl/sharedStrings.xml><?xml version="1.0" encoding="utf-8"?>
<sst xmlns="http://schemas.openxmlformats.org/spreadsheetml/2006/main" uniqueCount="265">
  <si>
    <t>Document And Entity Information - shares</t>
  </si>
  <si>
    <t>9 Months Ended</t>
  </si>
  <si>
    <t>Mar. 31, 2018</t>
  </si>
  <si>
    <t>May 09, 2018</t>
  </si>
  <si>
    <t>Document And Entity Information [Abstract]</t>
  </si>
  <si>
    <t>Document Type</t>
  </si>
  <si>
    <t>10-Q</t>
  </si>
  <si>
    <t>Amendment Flag</t>
  </si>
  <si>
    <t>false</t>
  </si>
  <si>
    <t>Document Period End Date</t>
  </si>
  <si>
    <t>Mar. 31,
		2018</t>
  </si>
  <si>
    <t>Document Fiscal Year Focus</t>
  </si>
  <si>
    <t>Document Fiscal Period Focus</t>
  </si>
  <si>
    <t>Q3</t>
  </si>
  <si>
    <t>Trading Symbol</t>
  </si>
  <si>
    <t>SSN</t>
  </si>
  <si>
    <t>Entity Registrant Name</t>
  </si>
  <si>
    <t>Samson Oil &amp; Gas LTD</t>
  </si>
  <si>
    <t>Entity Central Index Key</t>
  </si>
  <si>
    <t>Current Fiscal Year End Date</t>
  </si>
  <si>
    <t>--06-30</t>
  </si>
  <si>
    <t>Entity Voluntary Filers</t>
  </si>
  <si>
    <t>No</t>
  </si>
  <si>
    <t>Entity Well-known Seasoned Issuer</t>
  </si>
  <si>
    <t>Entity Current Reporting Status</t>
  </si>
  <si>
    <t>Yes</t>
  </si>
  <si>
    <t>Entity Filer Category</t>
  </si>
  <si>
    <t>Smaller Reporting Company</t>
  </si>
  <si>
    <t>Entity Common Stock, Shares Outstanding</t>
  </si>
  <si>
    <t>Consolidated Balance Sheets - USD ($)</t>
  </si>
  <si>
    <t>Jun. 30, 2017</t>
  </si>
  <si>
    <t>CURRENT ASSETS</t>
  </si>
  <si>
    <t>Cash and cash equivalents</t>
  </si>
  <si>
    <t>Accounts receivable</t>
  </si>
  <si>
    <t>Prepayments</t>
  </si>
  <si>
    <t>Oil inventory</t>
  </si>
  <si>
    <t>Total current assets</t>
  </si>
  <si>
    <t>PROPERTY, PLANT AND EQUIPMENT, AT COST</t>
  </si>
  <si>
    <t>Oil and gas properties, successful efforts method of accounting, less accumulated depreciation, depletion and impairment of $15,991,616 and $15,049,015 at December 31, 2016 and June 30, 2016, respectively</t>
  </si>
  <si>
    <t>Other property and equipment, net of accumulated depreciation and amortization of $647,467 and $573,995 at December 31, 2016 and June 30, 2016, respectively</t>
  </si>
  <si>
    <t>Net property, plant and equipment</t>
  </si>
  <si>
    <t>OTHER NON CURRENT ASSETS</t>
  </si>
  <si>
    <t>Fair value of derivative instruments</t>
  </si>
  <si>
    <t>Undeveloped capitalized acreage</t>
  </si>
  <si>
    <t>Restricted cash - bonding</t>
  </si>
  <si>
    <t>Other</t>
  </si>
  <si>
    <t>TOTAL ASSETS</t>
  </si>
  <si>
    <t>CURRENT LIABILITIES</t>
  </si>
  <si>
    <t>Accounts payable</t>
  </si>
  <si>
    <t>Accruals</t>
  </si>
  <si>
    <t>Provision for annual leave</t>
  </si>
  <si>
    <t>Credit facility</t>
  </si>
  <si>
    <t>Total current liabilities</t>
  </si>
  <si>
    <t>NON CURRENT LIABILITIES</t>
  </si>
  <si>
    <t>Asset retirement obligations</t>
  </si>
  <si>
    <t>TOTAL LIABILITIES</t>
  </si>
  <si>
    <t>STOCKHOLDERS' EQUITY - nil par value</t>
  </si>
  <si>
    <t>3,282,860,301(equivalent to 16,414,301ADR's) and 3,215,854,701 (equivalent to 16,079,273 ADR's) ordinary shares issued and outstanding at December 31, 2016 and June 30, 2016, respectively</t>
  </si>
  <si>
    <t>Accumulated other comprehensive income</t>
  </si>
  <si>
    <t>Accumulated deficit</t>
  </si>
  <si>
    <t>Total stockholders' equity</t>
  </si>
  <si>
    <t>TOTAL LIABILITIES AND STOCKHOLDERS' EQUITY</t>
  </si>
  <si>
    <t>Consolidated Balance Sheets (Parenthetical) - USD ($)</t>
  </si>
  <si>
    <t>Consolidated Balance Sheets [Abstract]</t>
  </si>
  <si>
    <t>Other property and equipment, net of accumulated depreciation and amortization</t>
  </si>
  <si>
    <t>Oil and gas properties, successful efforts method of accounting, less accumulated depreciation, depletion and impairment</t>
  </si>
  <si>
    <t>Common stock, par value</t>
  </si>
  <si>
    <t>Common stock, shares issued</t>
  </si>
  <si>
    <t>Common stock, shares issued ADR</t>
  </si>
  <si>
    <t>Common stock, shares outstanding ADR</t>
  </si>
  <si>
    <t>Consolidated Statements Of Operations And Comprehensive Income (Loss) - USD ($)</t>
  </si>
  <si>
    <t>3 Months Ended</t>
  </si>
  <si>
    <t>Mar. 31, 2017</t>
  </si>
  <si>
    <t>REVENUES AND OTHER INCOME:</t>
  </si>
  <si>
    <t>Interest income</t>
  </si>
  <si>
    <t>TOTAL REVENUE AND OTHER INCOME</t>
  </si>
  <si>
    <t>EXPENSES:</t>
  </si>
  <si>
    <t>Lease operating expense</t>
  </si>
  <si>
    <t>Depletion, depreciation and amortization</t>
  </si>
  <si>
    <t>Impairment expense</t>
  </si>
  <si>
    <t>Abandonment expense</t>
  </si>
  <si>
    <t>Exploration and evaluation expenditure</t>
  </si>
  <si>
    <t>Accretion of asset retirement obligations</t>
  </si>
  <si>
    <t>Loss on derivative instruments</t>
  </si>
  <si>
    <t>Amortisation of borrowing costs</t>
  </si>
  <si>
    <t>Interest expense</t>
  </si>
  <si>
    <t>Acquisition Costs</t>
  </si>
  <si>
    <t>General and administrative</t>
  </si>
  <si>
    <t>TOTAL EXPENSES</t>
  </si>
  <si>
    <t>Loss from operations</t>
  </si>
  <si>
    <t>Net loss</t>
  </si>
  <si>
    <t>OTHER COMPREHENSIVE GAIN (LOSS) [Abstract]</t>
  </si>
  <si>
    <t>Foreign Currency Translation gain/( loss)</t>
  </si>
  <si>
    <t>Total comprehensive loss for the period</t>
  </si>
  <si>
    <t>Net gain/(loss) per ordinary share from operations:</t>
  </si>
  <si>
    <t>Basic - cents per share</t>
  </si>
  <si>
    <t>Diluted - cents per share</t>
  </si>
  <si>
    <t>Weighted average ordinary shares outstanding:</t>
  </si>
  <si>
    <t>Basic</t>
  </si>
  <si>
    <t>Diluted</t>
  </si>
  <si>
    <t>Oil [Member]</t>
  </si>
  <si>
    <t>Sales</t>
  </si>
  <si>
    <t>Gas [Member]</t>
  </si>
  <si>
    <t>Other Liquids [Member]</t>
  </si>
  <si>
    <t>Consolidated Statements Of Changes In Stockholders' Equity - 9 months ended Mar. 31, 2018 - USD ($)</t>
  </si>
  <si>
    <t>Ordinary Shares [Member]</t>
  </si>
  <si>
    <t>Retained Earnings/(Accumulated Deficit) [Member]</t>
  </si>
  <si>
    <t>Other Comprehensive Income (Loss) [Member]</t>
  </si>
  <si>
    <t>Total</t>
  </si>
  <si>
    <t>Balance at Jun. 30, 2017</t>
  </si>
  <si>
    <t>Foreign Currency Translation, net tax of $nil</t>
  </si>
  <si>
    <t>Stock based compensation</t>
  </si>
  <si>
    <t>Balance at Mar. 31, 2018</t>
  </si>
  <si>
    <t>Consolidated Statements Of Changes In Stockholders' Equity (Parenthetical)</t>
  </si>
  <si>
    <t>Mar. 31, 2018USD ($)</t>
  </si>
  <si>
    <t>Consolidated Statements Of Changes In Stockholders' Equity [Abstract]</t>
  </si>
  <si>
    <t>Foreign currency translation, tax</t>
  </si>
  <si>
    <t>Consolidated Statements Of Cash Flows - USD ($)</t>
  </si>
  <si>
    <t>Cash flows (used in)/provided by operating activities</t>
  </si>
  <si>
    <t>Receipts from customers</t>
  </si>
  <si>
    <t>Proceeds from/(Payments for) derivative instruments</t>
  </si>
  <si>
    <t>Payments to suppliers &amp; employees</t>
  </si>
  <si>
    <t>Interest received</t>
  </si>
  <si>
    <t>Interest paid</t>
  </si>
  <si>
    <t>Net cash flows provided by operating activities</t>
  </si>
  <si>
    <t>Cash flows from investing activities</t>
  </si>
  <si>
    <t>Proceeds from sale of oil and gas properties</t>
  </si>
  <si>
    <t>Payments for plant &amp; equipment</t>
  </si>
  <si>
    <t>Payments for exploration and evaluation</t>
  </si>
  <si>
    <t>Payments for oil and gas properties</t>
  </si>
  <si>
    <t>Net cash flows used in investing activities</t>
  </si>
  <si>
    <t>Cash flows from financing activities</t>
  </si>
  <si>
    <t>Proceeds from the exercise of options</t>
  </si>
  <si>
    <t>Proceeds from borrowings</t>
  </si>
  <si>
    <t>Repayment of borrowings</t>
  </si>
  <si>
    <t>Share issuance costs</t>
  </si>
  <si>
    <t>Net cash flows (used in)/ provided by financing activities</t>
  </si>
  <si>
    <t>Net increase/(decrease) in cash and cash equivalents</t>
  </si>
  <si>
    <t>Cash and cash equivalents at the beginning of the fiscal period</t>
  </si>
  <si>
    <t>Effects of exchange rate changes on cash and cash equivalents</t>
  </si>
  <si>
    <t>Cash and cash equivalents at end of fiscal period</t>
  </si>
  <si>
    <t>Basis of Presentation</t>
  </si>
  <si>
    <t>Basis of Presentation [Abstract]</t>
  </si>
  <si>
    <t xml:space="preserve">1. Basis of Presentation
These Consolidated Financial Statements have been prepared in accordance with accounting principles generally accepted in the United States of America (GAAP) for interim financial reporting. All adjustments which are normal and recurring by nature, in the opinion of management, necessary for fair statement of Samson Oil &amp; Gas Limited’s (the “ Company ” ) Consolidated Financial Statements have been included herein. Interim results are not necessarily indicative of expected annual results because of the impact of fluctuations in prices received for oil and natural gas, as well as other factor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Company’s Consolidated Financial Statements have been prepared on a basis consistent with the accounting principles and policies reflected in the Company’s audited financial statements as of and for the year ended June 30, 201 7 . The year-end Consolidated Balance Sheet presented herein was derived from audited Consolidated Financial Statements, but does not include all disclosures required by GAAP.
It is suggested that these financial statements be read in conjunction with the financial statements and the notes thereto included in the Company’s latest annual report (“Form 10-K”).
﻿
Accruals. A ccrued liabilities at June 30, 201 7 and March 31, 2018 consist primarily of estimate s for goods and services received but not yet invoiced.
﻿
Prepayments. Prepayments at June 30, 2017 and March 31, 2018 include tubing and chemicals and other subscription costs paid in advance for the year.
﻿
Comparatives. Changes have been made to the classification of certain prior period comparatives in order to remain consistent with the current period presentation. These changes have had no material impact on the financial statements.
﻿
Liquidity and Going Concern
These financial statements have been prepared on the going concern basis, which contemplates the continuity of normal business activities and the realization of assets and settlement of liabilities in the normal course of business.
﻿
As disclosed in the financial statements, we incurred losses of $5.2 million for the nine months ended March 31, 2018 and had cash outflows from operations of $0.5 million. As at March 31, 2018 we had net current liabilities of $32 million. Our ability to continue as a going concern is dependent on the renegotiation of our finance facilities to permit additional development of our oil and gas properties or a monetization of some or all of those properties.
﻿
On February 9, 2018, we entered into an agreement (the “Agreement”) with our principal lender, Mutual of Omaha Bank (the "Bank") that amended and supplemented our loan agreement with the Bank (the "Loan Agreement"). Under the Agreement, we were required to provide the Bank, on or before March 31, 2018, with either (a) an executed agreement evidencing the sale of Samson and its subsidiaries or its respective businesses and assets, or (b) a fully-executed letter of intent or other form of commitment letter from a credible lender or other financing source reflecting a proposed refinance or payment of Samson’s outstanding obligations to the Bank, in each case providing for the full repayment of the Bank on or before May 31, 2018. Upon a failure to meet these deadlines, the Bank has the right to commence foreclosure proceedings or pursue alternative repayment methods, including sale of the loan. Despite our best efforts, we were unable to meet the Agreement's March 31, 2018, deadlines.
﻿
On March 31, 2018, the Company entered into a subscription agreement with a private equity firm calling for a $5.5 million debt and equity investment in the Company in multiple installments (the "Securities Purchase"). The Company subsequently obtained a loan commitment from an institutional lender to replace the Bank, which by its terms is contingent upon the Company successfully closing the Securities Purchase. The Company also sought a number of necessary changes to that loan commitment, which changes have not yet been made . Finally, none of the scheduled installment purchases required by the subscription agreement for the Securities Purchases has yet to occur.
﻿
As a result, the Company has refocused its efforts on seeking an outright sale of all or substantially all of the Foreman Butte Project assets in order to repay the Bank. The Company has been discussing such a sale with a number of interested potential purchasers. The Company has advised the Bank of these developments. While the Bank may have the right to declare a default under the Loan Agreement and pursue the remedies described above, it has not yet done so.
﻿
﻿
Based on our current financial position we may be required to accept terms less favorable than would otherwise be available to us. There also can be no assurances that we will be successful in renegotiation or refinancing of our debt or our efforts explore the sale of some or all of our assets. These factors indicate there is substantial doubt about our ability to continue as a going concern.
﻿
﻿
﻿
﻿
Recent Accounting Standards
﻿
In August 2014, the FASB issued Accounting Standards Update (“ASU”) No. 2014-15, Presentation of Financial Statements –Going Concern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has been adopted by the Company and additional disclosures were made in the Form 10-K for the period ended June 30, 2017.
﻿
In May 2014, the FASB issued Accounting Standards Update No. 2014-09, Revenue from Contracts with Customers (Topic 606), 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The guidance in ASU 2014-09 is now effective for annual reporting periods beginning after December 15, 2017, i ncluding interim periods therein, as a result of the FASB's recent decision to defer the effective date by one year. We are currently evaluating the method of adoption and impact this standard will have on our consolidated financial statements and related disclosures.
﻿
﻿
﻿ </t>
  </si>
  <si>
    <t>Income Taxes</t>
  </si>
  <si>
    <t>Income Taxes [Abstract]</t>
  </si>
  <si>
    <t xml:space="preserve">2. Income Taxes
﻿
﻿
﻿
﻿
﻿
﻿
The Company has cumulative net operating losses (“NOLs”) that may be carried forward to reduce taxable income in future years. The Tax Reform Act of 1986 contains provisions that limit the utilization of NOLs if there has been a change in ownership as described in Internal Revenue Code Section 382. The Company’s prior year NOLs are limited by IRC Section 382.
ASC Topic 740 requires that a valuation allowance be provided if it is more likely than not that some portion or all deferred tax assets will not be realized. The Company’s ability to realize the benefits of its deferred tax assets will depend on the generation of future taxable income through profitable operations. Due to the Company’s history of losses and the uncertainty of future profitable operations, the Company has recorded a full valuation allowance against its deferred tax assets.
﻿
﻿
﻿ </t>
  </si>
  <si>
    <t>Earnings Per Share</t>
  </si>
  <si>
    <t>Earnings Per Share [Abstract]</t>
  </si>
  <si>
    <t xml:space="preserve">3. Earnings Per Share
Basic earnings (loss) per share is calculated by dividing net earnings (loss) attributable to ordinary shares by the weighted average number of shares outstanding for the period. Under the treasury stock method, diluted earnings per share is calculated by dividing net earnings (loss) by the weighted average number of shares outstanding including all potentially dilutive ordinary shares (which in Samson’s case consists of unexercised stock options). In the event of a net loss, however no potential ordinary shares are included in the calculation of shares outstanding since the impact would be anti-dilutive.
The following table details the weighted average dilutive and anti-dilutive securities outstanding, which consist of transferable options to purchase ordinary shares which are tradeable on the ASX (“options”), for the periods presented:
﻿
﻿
﻿
﻿
Three months ended
Nine months ended
﻿
31-Mar-18
31-Mar-17
31-Mar-18
31-Mar-17
﻿ Dilutive
-
-
-
-
﻿ Anti–dilutive
407,033,246
322,400,133
407,033,246
246,930,682
﻿
The following tables set forth the calculation of basic and diluted loss per share:
﻿
﻿
﻿
﻿
﻿
﻿
Three months ended
Nine months ended
﻿
31-Mar-18
31-Mar-17
31-Mar-18
31-Mar-17
﻿ Net income (loss)
$ (1,965,975)
$ 195,222
$ (5,204,672)
$ (2,723,269)
﻿
﻿ Basic weighted average ordinary shares outstanding
3,283,000,444
3,282,861,876
3,283,000,444
3,248,624,375
﻿ Basic earnings/(loss) per ordinary share – cents per share
(0.06)
0.01
(0.16)
(0.08)
﻿ Diluted earnings/(loss) per ordinary share – cents per share
(0.06)
0.01
(0.16)
(0.08)
﻿
﻿ </t>
  </si>
  <si>
    <t>Asset Retirement Obligations</t>
  </si>
  <si>
    <t>Asset Retirement Obligations [Abstract]</t>
  </si>
  <si>
    <t xml:space="preserve">4. Asset Retirement Obligations
The Company’s asset retirement obligations primarily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sset retirement obligations by calculating the present value of estimated cash flows related to those obligation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using the units–of–production method.
﻿
In the current year, the liabilities settled relate to wells plugged and abandoned in our Sabretooth project in Texas and two wells in our Foreman Butte project in North Dakota. Disposition of properties relate to the sale of certain wells in Wyoming.
﻿
Liabilities settled during the prior period relate to wells in our Hawk Springs project area in Goshen County, Wyoming which were plugged and abandoned during the period ended March 31, 2017. Disposition of properties in the prior year relates to the sale of our North Stockyard project in North Dakota, which also closed during the period ended March 31, 2017.
﻿
﻿
The following table summarizes the activities for the Company’s asset retirement obligations for the nine months ended March 31, 2018 and 2017:
﻿
﻿
﻿
Nine months ended
﻿
31-Mar-18
31-Mar-17
﻿ Asset retirement obligations at beginning of period
$ 3,456,236
$ 3,750,245
﻿ Liabilities incurred or acquired
-
-
﻿ Liabilities settled
(27,001)
(134,721)
﻿ Disposition of properties
(131,202)
(378,119)
﻿ Accretion expense
239,193
235,381
﻿ Asset retirement obligations at end of period
3,537,226
3,472,786
﻿ Less: current asset retirement obligations (classified with accounts payable and accrued liabilities)
-
-
﻿ Long-term asset retirement obligations
$ 3,537,226
$ 3,472,786
﻿ </t>
  </si>
  <si>
    <t>Fair Value Measurements</t>
  </si>
  <si>
    <t>Fair Value Measurements [Abstract]</t>
  </si>
  <si>
    <t xml:space="preserve">5 . Fair Value Measurements
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
﻿

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
﻿
﻿

Level 3—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March 31, 201 8 and June 30, 201 7 .
﻿
﻿
﻿
﻿
Carrying value at March 31, 2018
Level 1
Level 2
Level 3
Netting (1)
Fair Value at March 31, 2018
﻿ Current Assets:
﻿ Cash and cash equivalents
$ 892,373
$ 892,373
$
-
$
-
$
-
$ 892,373
﻿ Derivative Instruments
-
-
33,016
-
(33,016)
-
﻿
﻿ Non Current Assets
﻿ Derivative Instruments
-
-
-
-
-
-
﻿
﻿ Current Liabilities
﻿ Derivative instruments
1,281,724
-
1,314,740
-
(33,016)
1,281,724
﻿
﻿ Non Current Liabilities
﻿ Derivative Instruments
-
-
-
-
-
-
﻿
﻿
Carrying value at June 30, 2017
Level 1
Level 2
Level 3
Netting (1)
Fair Value at June 30, 2017
﻿ Current Assets:
﻿ Cash and cash equivalents
$ 628,778
$ 628,778
$
-
$
-
$
-
$ 628,778
﻿ Derivative Instruments
-
-
167,307
-
(167,307)
-
﻿
﻿ Non Current Assets
﻿ Derivative Instruments
99,603
-
370,494
-
(270,891)
99,603
﻿
﻿ Current Liabilities
﻿ Derivative instruments
363,960
-
531,267
-
(167,307)
363,960
﻿
﻿ Non Current Liabilities
﻿ Derivative Instruments
-
-
270,891
-
(270,891)
-
﻿
(1)
Netting In accordance with the Company’s standard practice, its commodity derivatives are subject to counterparty netting under agreements governing such derivatives and therefore the risk of loss is somewhat mitigated.
﻿
The following methods and assumptions were used to estimate the fair value of the assets and liabilities in the table above:
﻿
Level 1 Fair value Measurements
Fair Value of Financial Instruments. The Company’s financial instruments consist primarily of cash and cash equivalents, restricted cash, accounts receivable and payable and derivatives (discussed below). The carrying values of cash equivalents and accounts receivable and payable are representative of their fair values due to their short–term maturities.
﻿
Level 2 Fair Measurements
Derivative Contracts. The Company’s derivative contracts consist of oil collars and oil call options. The fair value of these contracts are based on inputs that are either readily available in the public market, such as oil future prices or inputs that can be corroborated from active markets. Fair value is determined through the use of a discounted cash model using applicable inputs discussed above.
﻿
Other fair value measurements
Assets and Liabilities Measured at Fair Value on a Nonrecurring Basis.
The Company also applies fair value accounting guidance to measure non–financial assets and liabilities such as business acquisitions, proved oil and gas properties, and asset retirement obligation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 </t>
  </si>
  <si>
    <t>Commitments And Contingencies</t>
  </si>
  <si>
    <t>Commitments And Contingencies [Abstract]</t>
  </si>
  <si>
    <t xml:space="preserve">6. Commitments and Contingencies
﻿
The Company has no accrued environmental liabilities for its sites, including sites in which governmental agencies have designated the Company as a potentially responsible party , because it is not probable that a loss will be incurred and the minimum cost and/or amount of loss cannot be reasonably estimated. However, due to uncertainties associated with environmental assessment and remediation activities, future expense to remediate the currently identified sites, and sites identified in the future , if any, could be incurred. Management believes, based upon current site assessments, that the ultimate resolution of any such matters will not materially affect our results of operations or cash flows.
﻿
From time to time, we are involved in various legal proceedings through the ordinary course of business. While the ultimate outcome is not known, management believes that any resolution will not materially impact the financial statements.
﻿ </t>
  </si>
  <si>
    <t>Issue of Share Capital</t>
  </si>
  <si>
    <t>Issue of Share Capital [Abstract]</t>
  </si>
  <si>
    <t xml:space="preserve">8. Share Capital
﻿
Issue of Share Capital
No shares were issued during the nine months ended March 31, 2018.
﻿
During the three months and nine months ended March 31, 2017 140,143 options with an exercise price of AUD$0.038 per ordinary share were exercised for net proceeds of AUD$5,325/US$3,811. On March 31, 2017 229,442,097 unexercised options expired. All options exercised were issued in a public rights offering conducted in June 2013.
﻿
During the nine months ended March 31, 2017 the company issued 67,005,600 ordinary shares to employees and Directors of the Company. These shares were issued in lieu of cash salaries for employees and directors during the period from August 1, 2015 to August 31, 2016. The share price on the grant was US$0.0035 per ordinary share.
﻿
﻿
Issue of Warrants
During the year ended June 30, 2017 we issued 272,000,000 warrants at no cost to employees and Directors of the Company. The warrants have an exercise price of AUD$0.0055 and an expiry date of November 17, 2026. The options vested on November 17, 2017. The warrants have been valued at AUD$0.0038 using a binomial option pricing model. We also issued 48,000,000 warrants to Australian based employees and directors of the Company. These warrants have an exercise price of AUD$0.007 and vested on November 17, 2017 and expire on November 27, 2026. The expense related to both sets of warrant grants was recognized over the vesting period. For the nine months ended March 31, 2018 share-based payment expense of $0.3 million has been recognized. No further amounts need to be recognized in future periods as the warrants have vested.
﻿ </t>
  </si>
  <si>
    <t>Cash Flow Statement</t>
  </si>
  <si>
    <t>Cash Flow Statement [Abstract]</t>
  </si>
  <si>
    <t xml:space="preserve">9. Cash Flow Statement
Reconciliation of loss after tax to the net cash flows from operations:
﻿
﻿
﻿
﻿
Nine months ended
﻿
31-Mar-18
31-Mar-17
﻿
﻿ Net loss
$ (5,204,672)
$ (2,723,269)
﻿ Depletion, depreciation and amortization
1,219,726
1,492,214
﻿ Accretion of asset retirement obligation
239,193
235,381
﻿ Impairment expense
-
244,480
﻿ Exploration and evaluation expenditure
296,543
36,905
﻿ Amortization borrowing costs
190,434
200,547
﻿ Abandonment expense
126,212
-
﻿ Non cash (gain)/loss on derivative instruments
1,017,367
(1,481,731)
﻿ Acquisition costs
-
174,923
﻿ Net gain from sale of assets
(178,657)
(1,800,117)
﻿ Share based payments
367,803
560,607
﻿
﻿ Changes in assets and liabilities:
﻿
﻿ Increase in receivables
116,847
401,956
﻿ Increase in provision for annual leave
35,317
55,707
﻿ Increase in payables
2,281,360
1,151,923
﻿ NET CASH FLOWS PROVIDED BY/(USED IN) OPERATING ACTIVITIES
$ 507,473
$ (1,450,474)
﻿ </t>
  </si>
  <si>
    <t>Credit Facility</t>
  </si>
  <si>
    <t>Credit Facility [Abstract]</t>
  </si>
  <si>
    <t>Credit Facility Disclosure</t>
  </si>
  <si>
    <t xml:space="preserve">10. Credit Facility
﻿
﻿
﻿
﻿
﻿
﻿
﻿
Nine months ended
﻿
31-Mar-18
31-Mar-17
﻿ Credit facility at beginning of period
$ 23,419,749
$ 30,500,000
﻿ Cash advanced under facility
450,000
1,000,000
﻿ Cash committed to be advanced under facility
-
-
﻿ Repayments
-
(11,597,442)
﻿ Credit facility at end of period (1)
$ 23,869,749
$ 19,902,558
﻿
﻿ Less amount of credit facility currently due for repayment within a year, recorded separately in Current Liabilities for prior year
$ (23,869,749)
-
﻿ Total non current credit facility at end of period
-
19,902,558
﻿
﻿
﻿ Funds available for drawdown under the facility
-
97,443
﻿
﻿
(1)
The credit facility is recognized as a current liability due the Company’s continued breach of the covenants in the facility. The loan is due October 2018.
﻿
In January 2014, we entered into a $25.0 million credit facility with our primary lender, Mutual of Omaha Bank, with an initial borrowing base of $8.0 million, which was increased to $15.5 million in June 2014. In November 2014, the borrowing base was increased to $19.0 million, which was fully drawn prior to the closing of the Foreman Butte Acquisition (as defined below). In March 2016, our credit facility was amended to increase the borrowing base to $30.5 million to partially fund the Foreman Butte Acquisition. An additional $4 million in financing was also provided by the seller. This promissory note was paid off in May 2017. We were required under the amended credit agreement to repay Mutual of Omaha $10 million by June 30, 2016. This was ultimately increased to $11.5 million and extended to October 31, 2016. The pay down was achieved through the sale of our North Stockyard property for $14.95 million on October 28, 2016 and was made on October 31, 2016.
﻿
In May 2017, Mutual of Omaha Bank agreed to repay our outstanding promissory note to the seller of the Foreman Butte Acquisition through a term note in addition to our current facility. This closed on May 5, 2017. Samson paid $0.45 million in interest from existing cash reserves, while Mutual of Omaha Bank paid $4.0 million in principal.
﻿
As a result of this amendment to the credit facility the interest changed from being based on LIBOR to the Wall Street Journal published Prime Rate (“Prime”). The interest rate on the term loan is Prime plus 2.5% or approximately 6.5% and the credit facility is Prime plus 1.0% or 5%.
﻿
In June 2017, Samson and Mutual of Omaha Bank agreed to extend both the $4 million term loan and our $19.45 million reserve base facility until October 2018. The previous maturity date was October 31, 2017.
﻿
Following multiple covenant breaches, on February 9, 2018, we entered into an agreement (the “Agreement”) with our principal lender, Mutual of Omaha Bank (the "Bank") that amended and supplemented our loan agreement with the Bank (the "Loan Agreement"). Under the Agreement, we were required to provide the Bank, on or before March 31, 2018, with either (a) an executed agreement evidencing the sale of Samson and its subsidiaries or its respective businesses and assets, or (b) a fully-executed letter of intent or other form of commitment letter from a credible lender or other financing source reflecting a proposed refinance or payment of Samson’s outstanding obligations to the Bank, in each case providing for the full repayment of the Bank on or before May 31, 2018. Upon a failure to meet these deadlines, the Bank has the right to commence foreclosure proceedings or pursue alternative repayment methods, including sale of the loan. Despite our best efforts, we were unable to meet the Agreement's March 31, 2018, deadlines.
﻿
On March 31, 2018, the Company entered into a subscription agreement with a private equity firm calling for a $5.5 million debt and equity investment in the Company in multiple installments (the "Securities Purchase"). The Company subsequently obtained a loan commitment from an institutional lender to replace the Bank, which by its terms is contingent upon the Company successfully closing the Securities Purchase. The Company also sought a number of necessary changes to that loan commitment, which changes have not yet been made . Finally, none of the scheduled installment purchases required by the subscription agreement for the Securities Purchases has yet to occur.
﻿
As a result, the Company has refocused its efforts on seeking an outright sale of all or substantially all of the Foreman Butte Project assets in order to repay the Bank. The Company has been discussing such a sale with a number of interested potential purchasers. The Company has advised the Bank of these developments. While the Bank may have the right to declare a default under the Loan Agreement and pursue the remedies described above, it has not yet done so.
﻿
The current borrowing base is $24.0 million and the balance of the drawn facility is $23.9 million. No additional amounts are available for drawdown under the facility.
﻿
The borrowing base under our credit facility may be increased (up to the credit facility maximum of $50.0 million, which would require syndication of the loan) or decreased in the future depending on the value of our reserves. Borrowing base redeterminations are performed by the lender every six months based on our June and December reserve reports. We also have the ability to request a borrowing base redetermination at another time, once a year, although under the Agreement, the determination of the borrowing base as of October 31, 2017 will be postponed .
﻿
In March 2016, the facility was extended to $30.5 million to partly fund the Foreman Butte Acquisition. As a result of this amendment to the facility agreement, the following changes were made to the original facility agreement:
·
The addition of more restrictive financial covenants (including the debt to EBITDA ratio and the minimum liquidity requirement);
·
Increases in the interest rate and unused facility fee;
·
The addition of a minimum hedging requirement of 75% of forecasted production;
·
A requirement to reduce our general and administrative costs from $6 million per year to $3 million per year;
·
A requirement to raise $5 million in equity on or before September 30, 2016, which deadline was extended and the condition was subsequently satisfied;
·
A requirement to pay down at least $10 million of the loan by June 30, 2016, which total was increased to $11.5 million and extended to October 31, 2016, and the condition was satisfied on October 31, 2016; and
·
The addition of a monthly cash flow sweep whereby 50% of cash operating income will be used to repay outstanding borrowings under the Credit Agreement. To date, $0.1 million in repayments have been repaid under this covenant.
﻿
The credit facility includes the following covenants, tested on a quarterly basis:
·
Current ratio greater than 1
·
Debt to EBITDAX (annualized) ratio no greater than 4.00 for the quarter ended September 30, 2017 and thereafter
·
Senior leverage ratio of no greater than 3.75 for the quarter ending December 31, 2016 and thereafter
·
Interest coverage ratio minimum of between 2.5 and 1.0
﻿
As at March 31, 2018 we were in breach of all four covenants.
﻿
If the current pricing environment for oil and gas does not improve, and if our efforts to sell certain assets under the Agreement are unsuccessful, it will be difficult for the Company to re-attain compliance with these covenants based our current debt levels. If we are not in compliance with these covenants in the credit facility, we do not receive a further waiver from the lender, then the due date of our debt could be accelerated by the lender. In addition, any failure to comply with these covenants adversely affects our ability to fund ongoing operations. We also must continue to improve our operations to address our working capital deficit.
﻿
We incurred $0.6 million in borrowing costs (including legal fees and bank fees) in connection with the establishment of this facility. The remaining unamortized costs have been expensed this quarter due to the nature of the loan.. </t>
  </si>
  <si>
    <t>Derivatives</t>
  </si>
  <si>
    <t>Derivatives [Abstract]</t>
  </si>
  <si>
    <t xml:space="preserve">11. Derivatives
﻿
The Company has not designated any of its derivative contracts as hedges for accounting purposes. The Company records all derivative contracts at fair value. Changes in derivative contracts are recognized in earnings. Changes in settlements and valuation gains and losses are included in loss/(gain) on derivative instruments in the Statement of Operations. These contracts are settled on a monthly basis. Derivative assets and liabilities arising from the Company’s derivative contracts with the same counterparty that provide for net settlement are reported on a net basis in the Balance Sheet.
﻿
The Company is exposed to commodity price risk, which impacts the predictability of its cash flows from the sale of oil. The Company seeks to manage this risk through the use of commodity derivative contracts These derivative contracts allow the Company to limit its exposure to commodity price volatility on a portion of its forecasted oil sales. At March 31, 2018, the Company’s commodity derivative contracts consisted of collars and fixed price swaps, which are described below:
﻿
Collar Collars contain a fixed floor price (put) and fixed ceiling price (call). If the market price exceeds the call strike price or falls below the put strike price, the Company receives the fixed price and pays the market price. If the market price is between the call and the put strike price, no payments are due from the either party.
﻿
Fixed price swap The Company receives a fixed price for the contract and pays a floating market price to the counterparty over a specified period for a contracted volume.
﻿
All of the Company’s derivative contracts are with the same counterparty (a large multinational oil company) and are shown on a net basis on the Balance Sheet. The Company’s counterparty has entered into an inter-creditor agreement with the Company’s primary lender, and as such, no additional collateral is required by the counterparty.
﻿
During the nine months ended March 31, 2018 we recognized $2.1 million in loss on derivative instruments in the Statement of Operations. $1.0 million was realized during the period, while the remaining $1.1 million was unrealized.
﻿
At March 31, 2018, the Company’s open derivative contracts consisted of the following:
﻿
﻿
﻿
﻿
Collars
﻿
﻿
Product
Start Date
End Date
Volume (BO/Mmbtu)
Floor
Ceiling
﻿
WTI
1-Apr-18
30-Apr-18 3,761
41.50
63.00
﻿
WTI
1-May-18
31-Dec-18 107,800
45.00
56.00
﻿
Henry Hub
1-May-18
31-Dec-18 80,850
2.65
2.90
﻿
﻿
﻿
﻿
﻿
﻿
﻿ </t>
  </si>
  <si>
    <t>Earnings Per Share (Tables)</t>
  </si>
  <si>
    <t>Schedule Of Weighted Average Dilutive And Anti-Dilutive Securities</t>
  </si>
  <si>
    <t xml:space="preserve">﻿
﻿
﻿
Three months ended
Nine months ended
﻿
31-Mar-18
31-Mar-17
31-Mar-18
31-Mar-17
﻿ Dilutive
-
-
-
-
﻿ Anti–dilutive
407,033,246
322,400,133
407,033,246
246,930,682
﻿
﻿ </t>
  </si>
  <si>
    <t>Schedule Of Calculation Of Basic And Diluted Earnings Per Share</t>
  </si>
  <si>
    <t xml:space="preserve">﻿
﻿
﻿
Three months ended
Nine months ended
﻿
31-Mar-18
31-Mar-17
31-Mar-18
31-Mar-17
﻿ Net income (loss)
$ (1,965,975)
$ 195,222
$ (5,204,672)
$ (2,723,269)
﻿
﻿ Basic weighted average ordinary shares outstanding
3,283,000,444
3,282,861,876
3,283,000,444
3,248,624,375
﻿ Basic earnings/(loss) per ordinary share – cents per share
(0.06)
0.01
(0.16)
(0.08)
﻿ Diluted earnings/(loss) per ordinary share – cents per share
(0.06)
0.01
(0.16)
(0.08)
﻿
﻿ </t>
  </si>
  <si>
    <t>Asset Retirement Obligations (Tables)</t>
  </si>
  <si>
    <t>Summary Of Activities Of Asset Retirement Obligations</t>
  </si>
  <si>
    <t xml:space="preserve">﻿
﻿
﻿
Nine months ended
﻿
31-Mar-18
31-Mar-17
﻿ Asset retirement obligations at beginning of period
$ 3,456,236
$ 3,750,245
﻿ Liabilities incurred or acquired
-
-
﻿ Liabilities settled
(27,001)
(134,721)
﻿ Disposition of properties
(131,202)
(378,119)
﻿ Accretion expense
239,193
235,381
﻿ Asset retirement obligations at end of period
3,537,226
3,472,786
﻿ Less: current asset retirement obligations (classified with accounts payable and accrued liabilities)
-
-
﻿ Long-term asset retirement obligations
$ 3,537,226
$ 3,472,786
﻿ </t>
  </si>
  <si>
    <t>Fair Value (Tables)</t>
  </si>
  <si>
    <t>Schedule Of Fair Value, Assets And Liabilities Measured On Recurring And Nonrecurring Basis</t>
  </si>
  <si>
    <t xml:space="preserve">﻿
﻿
﻿
Carrying value at March 31, 2018
Level 1
Level 2
Level 3
Netting (1)
Fair Value at March 31, 2018
﻿ Current Assets:
﻿ Cash and cash equivalents
$ 892,373
$ 892,373
$
-
$
-
$
-
$ 892,373
﻿ Derivative Instruments
-
-
33,016
-
(33,016)
-
﻿
﻿ Non Current Assets
﻿ Derivative Instruments
-
-
-
-
-
-
﻿
﻿ Current Liabilities
﻿ Derivative instruments
1,281,724
-
1,314,740
-
(33,016)
1,281,724
﻿
﻿ Non Current Liabilities
﻿ Derivative Instruments
-
-
-
-
-
-
﻿
﻿
Carrying value at June 30, 2017
Level 1
Level 2
Level 3
Netting (1)
Fair Value at June 30, 2017
﻿ Current Assets:
﻿ Cash and cash equivalents
$ 628,778
$ 628,778
$
-
$
-
$
-
$ 628,778
﻿ Derivative Instruments
-
-
167,307
-
(167,307)
-
﻿
﻿ Non Current Assets
﻿ Derivative Instruments
99,603
-
370,494
-
(270,891)
99,603
﻿
﻿ Current Liabilities
﻿ Derivative instruments
363,960
-
531,267
-
(167,307)
363,960
﻿
﻿ Non Current Liabilities
﻿ Derivative Instruments
-
-
270,891
-
(270,891)
-
﻿ </t>
  </si>
  <si>
    <t>Cash Flow Statement Reconcilation (Tables)</t>
  </si>
  <si>
    <t>Schedule Of Cash Flow Statement Reconciliation</t>
  </si>
  <si>
    <t xml:space="preserve">﻿
﻿
﻿
Nine months ended
﻿
31-Mar-18
31-Mar-17
﻿
﻿ Net loss
$ (5,204,672)
$ (2,723,269)
﻿ Depletion, depreciation and amortization
1,219,726
1,492,214
﻿ Accretion of asset retirement obligation
239,193
235,381
﻿ Impairment expense
-
244,480
﻿ Exploration and evaluation expenditure
296,543
36,905
﻿ Amortization borrowing costs
190,434
200,547
﻿ Abandonment expense
126,212
-
﻿ Non cash (gain)/loss on derivative instruments
1,017,367
(1,481,731)
﻿ Acquisition costs
-
174,923
﻿ Net gain from sale of assets
(178,657)
(1,800,117)
﻿ Share based payments
367,803
560,607
﻿
﻿ Changes in assets and liabilities:
﻿
﻿ Increase in receivables
116,847
401,956
﻿ Increase in provision for annual leave
35,317
55,707
﻿ Increase in payables
2,281,360
1,151,923
﻿ NET CASH FLOWS PROVIDED BY/(USED IN) OPERATING ACTIVITIES
$ 507,473
$ (1,450,474)
﻿ </t>
  </si>
  <si>
    <t>Credit Facility (Tables)</t>
  </si>
  <si>
    <t>Schedule of Line of Credit Facilities [Table Text Block]</t>
  </si>
  <si>
    <t xml:space="preserve">﻿
﻿
﻿
Nine months ended
﻿
31-Mar-18
31-Mar-17
﻿ Credit facility at beginning of period
$ 23,419,749
$ 30,500,000
﻿ Cash advanced under facility
450,000
1,000,000
﻿ Cash committed to be advanced under facility
-
-
﻿ Repayments
-
(11,597,442)
﻿ Credit facility at end of period (1)
$ 23,869,749
$ 19,902,558
﻿
﻿ Less amount of credit facility currently due for repayment within a year, recorded separately in Current Liabilities for prior year
$ (23,869,749)
-
﻿ Total non current credit facility at end of period
-
19,902,558
﻿
﻿
﻿ Funds available for drawdown under the facility
-
97,443
﻿
﻿ </t>
  </si>
  <si>
    <t>Derivatives (Tables)</t>
  </si>
  <si>
    <t>Sep. 30, 2016</t>
  </si>
  <si>
    <t>Schedule Of Open Derivative Contracts</t>
  </si>
  <si>
    <t xml:space="preserve">﻿
﻿
Collars
﻿
﻿
Product
Start Date
End Date
Volume (BO/Mmbtu)
Floor
Ceiling
﻿
WTI
1-Apr-18
30-Apr-18 3,761
41.50
63.00
﻿
WTI
1-May-18
31-Dec-18 107,800
45.00
56.00
﻿
Henry Hub
1-May-18
31-Dec-18 80,850
2.65
2.90
﻿
﻿
﻿
﻿
﻿
﻿
﻿
﻿ </t>
  </si>
  <si>
    <t>Earnings Per Share (Details) - USD ($)</t>
  </si>
  <si>
    <t>Anti-dilutive</t>
  </si>
  <si>
    <t>Net income</t>
  </si>
  <si>
    <t>Basic weighted average ordinary shares outstanding</t>
  </si>
  <si>
    <t>Diluted weighted average ordinary shares outstanding</t>
  </si>
  <si>
    <t>Basic earnings per ordinary share - cents per share</t>
  </si>
  <si>
    <t>Diluted earnings per ordinary share - cents per share</t>
  </si>
  <si>
    <t>Asset Retirement Obligations (Details) - USD ($)</t>
  </si>
  <si>
    <t>Asset retirement obligations at beginning of period</t>
  </si>
  <si>
    <t>Liabilities settled</t>
  </si>
  <si>
    <t>Disposition of properties</t>
  </si>
  <si>
    <t>Accretion expense</t>
  </si>
  <si>
    <t>Asset retirement obligations at end of period</t>
  </si>
  <si>
    <t>Long-term asset retirement obligations</t>
  </si>
  <si>
    <t>Fair Value Measurements (Details) - USD ($)</t>
  </si>
  <si>
    <t>Fair Value, Assets and Liabilities Measured on Recurring and Nonrecurring Basis [Line Items]</t>
  </si>
  <si>
    <t>Derivative Liability, Current</t>
  </si>
  <si>
    <t>Impairment of Oil and Gas Properties</t>
  </si>
  <si>
    <t>Carrying Value [Member]</t>
  </si>
  <si>
    <t>Level 1 [Member]</t>
  </si>
  <si>
    <t>Level 2 [Member]</t>
  </si>
  <si>
    <t>Derivative instruments, Current Assets</t>
  </si>
  <si>
    <t>Derivative instrument, Non Current Liabilities</t>
  </si>
  <si>
    <t>Netting [Member]</t>
  </si>
  <si>
    <t>[1]</t>
  </si>
  <si>
    <t>Netting In accordance with the Company's standard practice, its commodity derivatives are subject to counterparty netting under agreements governing such derivatives and therefore the risk of loss is somewhat mitigated.</t>
  </si>
  <si>
    <t>Capitalized Exploration Expense (Details)</t>
  </si>
  <si>
    <t>Jun. 30, 2017USD ($)</t>
  </si>
  <si>
    <t>Capitalized Exploration Expense [Abstract]</t>
  </si>
  <si>
    <t>Issue of Share Capital (Details) - USD ($)</t>
  </si>
  <si>
    <t>12 Months Ended</t>
  </si>
  <si>
    <t>Net proceeds from option exercises</t>
  </si>
  <si>
    <t>Warrants issued with A$0.0055 exercise price</t>
  </si>
  <si>
    <t>Warrants issued with A$0.007 exercise price</t>
  </si>
  <si>
    <t>Cash Flow Statement (Details) - USD ($)</t>
  </si>
  <si>
    <t>Net income/(loss) after tax</t>
  </si>
  <si>
    <t>Net (loss) after tax</t>
  </si>
  <si>
    <t>Accretion of asset retirment obligation</t>
  </si>
  <si>
    <t>Gain on sale of oil and gas properties</t>
  </si>
  <si>
    <t>Unrealized Gain (Loss) on Derivatives</t>
  </si>
  <si>
    <t>Increase in receivables</t>
  </si>
  <si>
    <t>Increase/(decrease) in provision for annual leave</t>
  </si>
  <si>
    <t>Increase in payables</t>
  </si>
  <si>
    <t>Net cash flows used in operating activities</t>
  </si>
  <si>
    <t>Credit Facility (Details) - USD ($)</t>
  </si>
  <si>
    <t>Mar. 31, 2016</t>
  </si>
  <si>
    <t>Credit Facility at end of period</t>
  </si>
  <si>
    <t>Total Credit Facility</t>
  </si>
  <si>
    <t>Line of Credit Facility, Remaining Borrowing Capacity</t>
  </si>
  <si>
    <t>Less amount of credit facility currently due for repayment within a year, recorded as a current liability</t>
  </si>
  <si>
    <t>Cash advanced under facility</t>
  </si>
  <si>
    <t>Minimum Hedging Requirements</t>
  </si>
  <si>
    <t>General and Adminstrative Expenditure Cap</t>
  </si>
  <si>
    <t>Amount of cash sweep to be implemented</t>
  </si>
  <si>
    <t>Derivatives (Narrative) (Details) - USD ($)</t>
  </si>
  <si>
    <t>Derivatives (Schedule Of Open Derivative Contracts) (Details)</t>
  </si>
  <si>
    <t>Sep. 30, 2017$ / Mcf$ / bblMMcfbbl</t>
  </si>
  <si>
    <t>Derivative Contract One [Member]</t>
  </si>
  <si>
    <t>Derivative [Line Items]</t>
  </si>
  <si>
    <t>Derivative inception</t>
  </si>
  <si>
    <t>Apr. 1,
		2018</t>
  </si>
  <si>
    <t>Derivative maturity</t>
  </si>
  <si>
    <t>Apr. 30,
		2018</t>
  </si>
  <si>
    <t>Volumes (bbls) | bbl</t>
  </si>
  <si>
    <t>Floor US$ | $ / bbl</t>
  </si>
  <si>
    <t>Ceiling US$ | $ / bbl</t>
  </si>
  <si>
    <t>Derivative Contract Two [Member]</t>
  </si>
  <si>
    <t>May 1,
		2018</t>
  </si>
  <si>
    <t>Dec. 31,
		2018</t>
  </si>
  <si>
    <t>Volumes (bbls) | MMcf</t>
  </si>
  <si>
    <t>Floor US$ | $ / Mcf</t>
  </si>
  <si>
    <t>Ceiling US$ | $ / Mcf</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4079</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3283000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4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92373</v>
      </c>
      <c r="C3" s="7" t="n">
        <v>628778</v>
      </c>
    </row>
    <row r="4" spans="1:3">
      <c r="A4" s="4" t="s">
        <v>33</v>
      </c>
      <c r="B4" s="5" t="n">
        <v>1433591</v>
      </c>
      <c r="C4" s="5" t="n">
        <v>1550438</v>
      </c>
    </row>
    <row r="5" spans="1:3">
      <c r="A5" s="4" t="s">
        <v>34</v>
      </c>
      <c r="B5" s="5" t="n">
        <v>162522</v>
      </c>
      <c r="C5" s="5" t="n">
        <v>54519</v>
      </c>
    </row>
    <row r="6" spans="1:3">
      <c r="A6" s="4" t="s">
        <v>35</v>
      </c>
      <c r="B6" s="5" t="n">
        <v>219288</v>
      </c>
      <c r="C6" s="5" t="n">
        <v>219288</v>
      </c>
    </row>
    <row r="7" spans="1:3">
      <c r="A7" s="4" t="s">
        <v>36</v>
      </c>
      <c r="B7" s="5" t="n">
        <v>2707774</v>
      </c>
      <c r="C7" s="5" t="n">
        <v>2453023</v>
      </c>
    </row>
    <row r="8" spans="1:3">
      <c r="A8" s="3" t="s">
        <v>37</v>
      </c>
    </row>
    <row r="9" spans="1:3">
      <c r="A9" s="4" t="s">
        <v>38</v>
      </c>
      <c r="B9" s="5" t="n">
        <v>30375817</v>
      </c>
      <c r="C9" s="5" t="n">
        <v>31497273</v>
      </c>
    </row>
    <row r="10" spans="1:3">
      <c r="A10" s="4" t="s">
        <v>39</v>
      </c>
      <c r="B10" s="5" t="n">
        <v>258964</v>
      </c>
      <c r="C10" s="5" t="n">
        <v>296077</v>
      </c>
    </row>
    <row r="11" spans="1:3">
      <c r="A11" s="4" t="s">
        <v>40</v>
      </c>
      <c r="B11" s="5" t="n">
        <v>30634781</v>
      </c>
      <c r="C11" s="5" t="n">
        <v>31793350</v>
      </c>
    </row>
    <row r="12" spans="1:3">
      <c r="A12" s="3" t="s">
        <v>41</v>
      </c>
    </row>
    <row r="13" spans="1:3">
      <c r="A13" s="4" t="s">
        <v>42</v>
      </c>
      <c r="C13" s="5" t="n">
        <v>99603</v>
      </c>
    </row>
    <row r="14" spans="1:3">
      <c r="A14" s="4" t="s">
        <v>43</v>
      </c>
      <c r="C14" s="5" t="n">
        <v>271078</v>
      </c>
    </row>
    <row r="15" spans="1:3">
      <c r="A15" s="4" t="s">
        <v>44</v>
      </c>
      <c r="B15" s="5" t="n">
        <v>450000</v>
      </c>
      <c r="C15" s="5" t="n">
        <v>450000</v>
      </c>
    </row>
    <row r="16" spans="1:3">
      <c r="A16" s="4" t="s">
        <v>45</v>
      </c>
      <c r="B16" s="5" t="n">
        <v>136558</v>
      </c>
      <c r="C16" s="5" t="n">
        <v>291181</v>
      </c>
    </row>
    <row r="17" spans="1:3">
      <c r="A17" s="4" t="s">
        <v>46</v>
      </c>
      <c r="B17" s="5" t="n">
        <v>33929113</v>
      </c>
      <c r="C17" s="5" t="n">
        <v>35358235</v>
      </c>
    </row>
    <row r="18" spans="1:3">
      <c r="A18" s="3" t="s">
        <v>47</v>
      </c>
    </row>
    <row r="19" spans="1:3">
      <c r="A19" s="4" t="s">
        <v>48</v>
      </c>
      <c r="B19" s="5" t="n">
        <v>6348949</v>
      </c>
      <c r="C19" s="5" t="n">
        <v>4287955</v>
      </c>
    </row>
    <row r="20" spans="1:3">
      <c r="A20" s="4" t="s">
        <v>49</v>
      </c>
      <c r="B20" s="5" t="n">
        <v>430050</v>
      </c>
      <c r="C20" s="5" t="n">
        <v>821319</v>
      </c>
    </row>
    <row r="21" spans="1:3">
      <c r="A21" s="4" t="s">
        <v>50</v>
      </c>
      <c r="B21" s="5" t="n">
        <v>284377</v>
      </c>
      <c r="C21" s="5" t="n">
        <v>249060</v>
      </c>
    </row>
    <row r="22" spans="1:3">
      <c r="A22" s="4" t="s">
        <v>51</v>
      </c>
      <c r="B22" s="5" t="n">
        <v>23834749</v>
      </c>
      <c r="C22" s="5" t="n">
        <v>23419749</v>
      </c>
    </row>
    <row r="23" spans="1:3">
      <c r="A23" s="4" t="s">
        <v>42</v>
      </c>
      <c r="B23" s="5" t="n">
        <v>1281724</v>
      </c>
      <c r="C23" s="5" t="n">
        <v>363960</v>
      </c>
    </row>
    <row r="24" spans="1:3">
      <c r="A24" s="4" t="s">
        <v>52</v>
      </c>
      <c r="B24" s="5" t="n">
        <v>32179849</v>
      </c>
      <c r="C24" s="5" t="n">
        <v>29142043</v>
      </c>
    </row>
    <row r="25" spans="1:3">
      <c r="A25" s="3" t="s">
        <v>53</v>
      </c>
    </row>
    <row r="26" spans="1:3">
      <c r="A26" s="4" t="s">
        <v>54</v>
      </c>
      <c r="B26" s="5" t="n">
        <v>3537226</v>
      </c>
      <c r="C26" s="5" t="n">
        <v>3156236</v>
      </c>
    </row>
    <row r="27" spans="1:3">
      <c r="A27" s="4" t="s">
        <v>55</v>
      </c>
      <c r="B27" s="5" t="n">
        <v>35717075</v>
      </c>
      <c r="C27" s="5" t="n">
        <v>32298279</v>
      </c>
    </row>
    <row r="28" spans="1:3">
      <c r="A28" s="3" t="s">
        <v>56</v>
      </c>
    </row>
    <row r="29" spans="1:3">
      <c r="A29" s="4" t="s">
        <v>57</v>
      </c>
      <c r="B29" s="5" t="n">
        <v>106758667</v>
      </c>
      <c r="C29" s="5" t="n">
        <v>106390864</v>
      </c>
    </row>
    <row r="30" spans="1:3">
      <c r="A30" s="4" t="s">
        <v>58</v>
      </c>
      <c r="B30" s="5" t="n">
        <v>880969</v>
      </c>
      <c r="C30" s="5" t="n">
        <v>892017</v>
      </c>
    </row>
    <row r="31" spans="1:3">
      <c r="A31" s="4" t="s">
        <v>59</v>
      </c>
      <c r="B31" s="5" t="n">
        <v>-109427597</v>
      </c>
      <c r="C31" s="5" t="n">
        <v>-104222925</v>
      </c>
    </row>
    <row r="32" spans="1:3">
      <c r="A32" s="4" t="s">
        <v>60</v>
      </c>
      <c r="B32" s="5" t="n">
        <v>-1787961</v>
      </c>
      <c r="C32" s="5" t="n">
        <v>3059956</v>
      </c>
    </row>
    <row r="33" spans="1:3">
      <c r="A33" s="4" t="s">
        <v>61</v>
      </c>
      <c r="B33" s="7" t="n">
        <v>33929114</v>
      </c>
      <c r="C33" s="7" t="n">
        <v>35358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4</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6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6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71</v>
      </c>
    </row>
    <row r="2" spans="1:2">
      <c r="B2" s="2" t="s">
        <v>190</v>
      </c>
    </row>
    <row r="3" spans="1:2">
      <c r="A3" s="3" t="s">
        <v>17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193</v>
      </c>
      <c r="B1" s="2" t="s">
        <v>71</v>
      </c>
      <c r="D1" s="2" t="s">
        <v>1</v>
      </c>
    </row>
    <row r="2" spans="1:5">
      <c r="B2" s="2" t="s">
        <v>2</v>
      </c>
      <c r="C2" s="2" t="s">
        <v>72</v>
      </c>
      <c r="D2" s="2" t="s">
        <v>2</v>
      </c>
      <c r="E2" s="2" t="s">
        <v>72</v>
      </c>
    </row>
    <row r="3" spans="1:5">
      <c r="A3" s="3" t="s">
        <v>148</v>
      </c>
    </row>
    <row r="4" spans="1:5">
      <c r="A4" s="4" t="s">
        <v>194</v>
      </c>
      <c r="B4" s="5" t="n">
        <v>407033246</v>
      </c>
      <c r="C4" s="5" t="n">
        <v>322400133</v>
      </c>
      <c r="D4" s="5" t="n">
        <v>407033246</v>
      </c>
      <c r="E4" s="5" t="n">
        <v>246930682</v>
      </c>
    </row>
    <row r="5" spans="1:5">
      <c r="A5" s="4" t="s">
        <v>195</v>
      </c>
      <c r="B5" s="7" t="n">
        <v>-1965975</v>
      </c>
      <c r="C5" s="7" t="n">
        <v>195222</v>
      </c>
      <c r="D5" s="7" t="n">
        <v>-5204672</v>
      </c>
      <c r="E5" s="7" t="n">
        <v>-2723269</v>
      </c>
    </row>
    <row r="6" spans="1:5">
      <c r="A6" s="4" t="s">
        <v>196</v>
      </c>
      <c r="B6" s="5" t="n">
        <v>3283000444</v>
      </c>
      <c r="C6" s="5" t="n">
        <v>3282861876</v>
      </c>
      <c r="D6" s="5" t="n">
        <v>3283000444</v>
      </c>
      <c r="E6" s="5" t="n">
        <v>3248624375</v>
      </c>
    </row>
    <row r="7" spans="1:5">
      <c r="A7" s="4" t="s">
        <v>197</v>
      </c>
      <c r="B7" s="5" t="n">
        <v>3283000444</v>
      </c>
      <c r="C7" s="5" t="n">
        <v>3282861876</v>
      </c>
      <c r="D7" s="5" t="n">
        <v>3283000444</v>
      </c>
      <c r="E7" s="5" t="n">
        <v>3248624375</v>
      </c>
    </row>
    <row r="8" spans="1:5">
      <c r="A8" s="4" t="s">
        <v>198</v>
      </c>
      <c r="B8" s="8" t="n">
        <v>-0.06</v>
      </c>
      <c r="C8" s="8" t="n">
        <v>0.01</v>
      </c>
      <c r="D8" s="8" t="n">
        <v>-0.16</v>
      </c>
      <c r="E8" s="8" t="n">
        <v>-0.08</v>
      </c>
    </row>
    <row r="9" spans="1:5">
      <c r="A9" s="4" t="s">
        <v>199</v>
      </c>
      <c r="B9" s="8" t="n">
        <v>-0.06</v>
      </c>
      <c r="C9" s="8" t="n">
        <v>0.01</v>
      </c>
      <c r="D9" s="8" t="n">
        <v>-0.16</v>
      </c>
      <c r="E9" s="8" t="n">
        <v>-0.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00</v>
      </c>
      <c r="B1" s="2" t="s">
        <v>71</v>
      </c>
      <c r="D1" s="2" t="s">
        <v>1</v>
      </c>
    </row>
    <row r="2" spans="1:6">
      <c r="B2" s="2" t="s">
        <v>2</v>
      </c>
      <c r="C2" s="2" t="s">
        <v>72</v>
      </c>
      <c r="D2" s="2" t="s">
        <v>2</v>
      </c>
      <c r="E2" s="2" t="s">
        <v>72</v>
      </c>
      <c r="F2" s="2" t="s">
        <v>30</v>
      </c>
    </row>
    <row r="3" spans="1:6">
      <c r="A3" s="3" t="s">
        <v>151</v>
      </c>
    </row>
    <row r="4" spans="1:6">
      <c r="A4" s="4" t="s">
        <v>201</v>
      </c>
      <c r="D4" s="7" t="n">
        <v>3456236</v>
      </c>
      <c r="E4" s="7" t="n">
        <v>3750245</v>
      </c>
    </row>
    <row r="5" spans="1:6">
      <c r="A5" s="4" t="s">
        <v>202</v>
      </c>
      <c r="D5" s="5" t="n">
        <v>-27001</v>
      </c>
      <c r="E5" s="5" t="n">
        <v>-134721</v>
      </c>
    </row>
    <row r="6" spans="1:6">
      <c r="A6" s="4" t="s">
        <v>203</v>
      </c>
      <c r="D6" s="5" t="n">
        <v>-131202</v>
      </c>
      <c r="E6" s="5" t="n">
        <v>-378119</v>
      </c>
    </row>
    <row r="7" spans="1:6">
      <c r="A7" s="4" t="s">
        <v>204</v>
      </c>
      <c r="B7" s="7" t="n">
        <v>79307</v>
      </c>
      <c r="C7" s="7" t="n">
        <v>79320</v>
      </c>
      <c r="D7" s="5" t="n">
        <v>239193</v>
      </c>
      <c r="E7" s="5" t="n">
        <v>235381</v>
      </c>
    </row>
    <row r="8" spans="1:6">
      <c r="A8" s="4" t="s">
        <v>205</v>
      </c>
      <c r="B8" s="5" t="n">
        <v>3537226</v>
      </c>
      <c r="C8" s="5" t="n">
        <v>3472786</v>
      </c>
      <c r="D8" s="5" t="n">
        <v>3537226</v>
      </c>
      <c r="E8" s="5" t="n">
        <v>3472786</v>
      </c>
    </row>
    <row r="9" spans="1:6">
      <c r="A9" s="4" t="s">
        <v>206</v>
      </c>
      <c r="B9" s="7" t="n">
        <v>3537226</v>
      </c>
      <c r="C9" s="7" t="n">
        <v>3472786</v>
      </c>
      <c r="D9" s="7" t="n">
        <v>3537226</v>
      </c>
      <c r="E9" s="7" t="n">
        <v>3472786</v>
      </c>
      <c r="F9" s="7" t="n">
        <v>315623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07</v>
      </c>
      <c r="C1" s="2" t="s">
        <v>1</v>
      </c>
    </row>
    <row r="2" spans="1:5">
      <c r="C2" s="2" t="s">
        <v>72</v>
      </c>
      <c r="D2" s="2" t="s">
        <v>2</v>
      </c>
      <c r="E2" s="2" t="s">
        <v>30</v>
      </c>
    </row>
    <row r="3" spans="1:5">
      <c r="A3" s="3" t="s">
        <v>208</v>
      </c>
    </row>
    <row r="4" spans="1:5">
      <c r="A4" s="4" t="s">
        <v>32</v>
      </c>
      <c r="D4" s="7" t="n">
        <v>892373</v>
      </c>
      <c r="E4" s="7" t="n">
        <v>628778</v>
      </c>
    </row>
    <row r="5" spans="1:5">
      <c r="A5" s="4" t="s">
        <v>42</v>
      </c>
      <c r="E5" s="5" t="n">
        <v>99603</v>
      </c>
    </row>
    <row r="6" spans="1:5">
      <c r="A6" s="4" t="s">
        <v>209</v>
      </c>
      <c r="D6" s="5" t="n">
        <v>1281724</v>
      </c>
      <c r="E6" s="5" t="n">
        <v>363960</v>
      </c>
    </row>
    <row r="7" spans="1:5">
      <c r="A7" s="4" t="s">
        <v>210</v>
      </c>
      <c r="C7" s="7" t="n">
        <v>244480</v>
      </c>
    </row>
    <row r="8" spans="1:5">
      <c r="A8" s="4" t="s">
        <v>211</v>
      </c>
    </row>
    <row r="9" spans="1:5">
      <c r="A9" s="3" t="s">
        <v>208</v>
      </c>
    </row>
    <row r="10" spans="1:5">
      <c r="A10" s="4" t="s">
        <v>32</v>
      </c>
      <c r="D10" s="5" t="n">
        <v>892373</v>
      </c>
      <c r="E10" s="5" t="n">
        <v>628778</v>
      </c>
    </row>
    <row r="11" spans="1:5">
      <c r="A11" s="4" t="s">
        <v>42</v>
      </c>
      <c r="E11" s="5" t="n">
        <v>99603</v>
      </c>
    </row>
    <row r="12" spans="1:5">
      <c r="A12" s="4" t="s">
        <v>209</v>
      </c>
      <c r="D12" s="5" t="n">
        <v>1281724</v>
      </c>
      <c r="E12" s="5" t="n">
        <v>363960</v>
      </c>
    </row>
    <row r="13" spans="1:5">
      <c r="A13" s="4" t="s">
        <v>212</v>
      </c>
    </row>
    <row r="14" spans="1:5">
      <c r="A14" s="3" t="s">
        <v>208</v>
      </c>
    </row>
    <row r="15" spans="1:5">
      <c r="A15" s="4" t="s">
        <v>32</v>
      </c>
      <c r="D15" s="5" t="n">
        <v>892373</v>
      </c>
      <c r="E15" s="5" t="n">
        <v>628778</v>
      </c>
    </row>
    <row r="16" spans="1:5">
      <c r="A16" s="4" t="s">
        <v>213</v>
      </c>
    </row>
    <row r="17" spans="1:5">
      <c r="A17" s="3" t="s">
        <v>208</v>
      </c>
    </row>
    <row r="18" spans="1:5">
      <c r="A18" s="4" t="s">
        <v>214</v>
      </c>
      <c r="D18" s="5" t="n">
        <v>33016</v>
      </c>
      <c r="E18" s="5" t="n">
        <v>167307</v>
      </c>
    </row>
    <row r="19" spans="1:5">
      <c r="A19" s="4" t="s">
        <v>42</v>
      </c>
      <c r="E19" s="5" t="n">
        <v>370494</v>
      </c>
    </row>
    <row r="20" spans="1:5">
      <c r="A20" s="4" t="s">
        <v>209</v>
      </c>
      <c r="D20" s="5" t="n">
        <v>1314740</v>
      </c>
      <c r="E20" s="5" t="n">
        <v>531267</v>
      </c>
    </row>
    <row r="21" spans="1:5">
      <c r="A21" s="4" t="s">
        <v>215</v>
      </c>
      <c r="E21" s="5" t="n">
        <v>270891</v>
      </c>
    </row>
    <row r="22" spans="1:5">
      <c r="A22" s="4" t="s">
        <v>216</v>
      </c>
    </row>
    <row r="23" spans="1:5">
      <c r="A23" s="3" t="s">
        <v>208</v>
      </c>
    </row>
    <row r="24" spans="1:5">
      <c r="A24" s="4" t="s">
        <v>214</v>
      </c>
      <c r="B24" s="4" t="s">
        <v>217</v>
      </c>
      <c r="D24" s="5" t="n">
        <v>-33016</v>
      </c>
      <c r="E24" s="5" t="n">
        <v>-167307</v>
      </c>
    </row>
    <row r="25" spans="1:5">
      <c r="A25" s="4" t="s">
        <v>42</v>
      </c>
      <c r="B25" s="4" t="s">
        <v>217</v>
      </c>
      <c r="E25" s="5" t="n">
        <v>-270891</v>
      </c>
    </row>
    <row r="26" spans="1:5">
      <c r="A26" s="4" t="s">
        <v>209</v>
      </c>
      <c r="B26" s="4" t="s">
        <v>217</v>
      </c>
      <c r="D26" s="7" t="n">
        <v>-33016</v>
      </c>
      <c r="E26" s="5" t="n">
        <v>-167307</v>
      </c>
    </row>
    <row r="27" spans="1:5">
      <c r="A27" s="4" t="s">
        <v>215</v>
      </c>
      <c r="B27" s="4" t="s">
        <v>217</v>
      </c>
      <c r="E27" s="7" t="n">
        <v>-270891</v>
      </c>
    </row>
    <row r="28" spans="1:5"/>
    <row r="29" spans="1:5">
      <c r="A29" s="4" t="s">
        <v>217</v>
      </c>
      <c r="B29" s="4" t="s">
        <v>218</v>
      </c>
    </row>
  </sheetData>
  <mergeCells count="3">
    <mergeCell ref="A1:B2"/>
    <mergeCell ref="A28:D28"/>
    <mergeCell ref="B29:D2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219</v>
      </c>
      <c r="B1" s="2" t="s">
        <v>220</v>
      </c>
    </row>
    <row r="2" spans="1:2">
      <c r="A2" s="3" t="s">
        <v>221</v>
      </c>
    </row>
    <row r="3" spans="1:2">
      <c r="A3" s="4" t="s">
        <v>43</v>
      </c>
      <c r="B3" s="7" t="n">
        <v>2710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22</v>
      </c>
      <c r="B1" s="2" t="s">
        <v>1</v>
      </c>
      <c r="C1" s="2" t="s">
        <v>223</v>
      </c>
    </row>
    <row r="2" spans="1:3">
      <c r="B2" s="2" t="s">
        <v>72</v>
      </c>
      <c r="C2" s="2" t="s">
        <v>30</v>
      </c>
    </row>
    <row r="3" spans="1:3">
      <c r="A3" s="3" t="s">
        <v>160</v>
      </c>
    </row>
    <row r="4" spans="1:3">
      <c r="A4" s="4" t="s">
        <v>224</v>
      </c>
      <c r="B4" s="7" t="n">
        <v>3811</v>
      </c>
    </row>
    <row r="5" spans="1:3">
      <c r="A5" s="4" t="s">
        <v>225</v>
      </c>
      <c r="C5" s="5" t="n">
        <v>272000000</v>
      </c>
    </row>
    <row r="6" spans="1:3">
      <c r="A6" s="4" t="s">
        <v>226</v>
      </c>
      <c r="C6" s="5" t="n">
        <v>48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27</v>
      </c>
      <c r="B1" s="2" t="s">
        <v>71</v>
      </c>
      <c r="D1" s="2" t="s">
        <v>1</v>
      </c>
    </row>
    <row r="2" spans="1:5">
      <c r="B2" s="2" t="s">
        <v>2</v>
      </c>
      <c r="C2" s="2" t="s">
        <v>72</v>
      </c>
      <c r="D2" s="2" t="s">
        <v>2</v>
      </c>
      <c r="E2" s="2" t="s">
        <v>72</v>
      </c>
    </row>
    <row r="3" spans="1:5">
      <c r="A3" s="3" t="s">
        <v>163</v>
      </c>
    </row>
    <row r="4" spans="1:5">
      <c r="A4" s="4" t="s">
        <v>228</v>
      </c>
      <c r="D4" s="7" t="n">
        <v>-5204672</v>
      </c>
    </row>
    <row r="5" spans="1:5">
      <c r="A5" s="4" t="s">
        <v>229</v>
      </c>
      <c r="B5" s="7" t="n">
        <v>-1965975</v>
      </c>
      <c r="C5" s="7" t="n">
        <v>195222</v>
      </c>
      <c r="D5" s="5" t="n">
        <v>-5204672</v>
      </c>
      <c r="E5" s="7" t="n">
        <v>-2723269</v>
      </c>
    </row>
    <row r="6" spans="1:5">
      <c r="A6" s="4" t="s">
        <v>78</v>
      </c>
      <c r="D6" s="5" t="n">
        <v>1219726</v>
      </c>
      <c r="E6" s="5" t="n">
        <v>1492214</v>
      </c>
    </row>
    <row r="7" spans="1:5">
      <c r="A7" s="4" t="s">
        <v>111</v>
      </c>
      <c r="D7" s="5" t="n">
        <v>367803</v>
      </c>
      <c r="E7" s="5" t="n">
        <v>560607</v>
      </c>
    </row>
    <row r="8" spans="1:5">
      <c r="A8" s="4" t="s">
        <v>230</v>
      </c>
      <c r="B8" s="5" t="n">
        <v>79307</v>
      </c>
      <c r="C8" s="5" t="n">
        <v>79320</v>
      </c>
      <c r="D8" s="5" t="n">
        <v>239193</v>
      </c>
      <c r="E8" s="5" t="n">
        <v>235381</v>
      </c>
    </row>
    <row r="9" spans="1:5">
      <c r="A9" s="4" t="s">
        <v>79</v>
      </c>
      <c r="E9" s="5" t="n">
        <v>244480</v>
      </c>
    </row>
    <row r="10" spans="1:5">
      <c r="A10" s="4" t="s">
        <v>81</v>
      </c>
      <c r="D10" s="5" t="n">
        <v>296543</v>
      </c>
      <c r="E10" s="5" t="n">
        <v>36905</v>
      </c>
    </row>
    <row r="11" spans="1:5">
      <c r="A11" s="4" t="s">
        <v>231</v>
      </c>
      <c r="D11" s="5" t="n">
        <v>-178657</v>
      </c>
      <c r="E11" s="5" t="n">
        <v>-1800117</v>
      </c>
    </row>
    <row r="12" spans="1:5">
      <c r="A12" s="4" t="s">
        <v>84</v>
      </c>
      <c r="B12" s="5" t="n">
        <v>132535</v>
      </c>
      <c r="C12" s="5" t="n">
        <v>66849</v>
      </c>
      <c r="D12" s="5" t="n">
        <v>190434</v>
      </c>
      <c r="E12" s="5" t="n">
        <v>200547</v>
      </c>
    </row>
    <row r="13" spans="1:5">
      <c r="A13" s="4" t="s">
        <v>80</v>
      </c>
      <c r="B13" s="7" t="n">
        <v>59536</v>
      </c>
      <c r="D13" s="5" t="n">
        <v>126212</v>
      </c>
    </row>
    <row r="14" spans="1:5">
      <c r="A14" s="4" t="s">
        <v>232</v>
      </c>
      <c r="D14" s="5" t="n">
        <v>1017367</v>
      </c>
      <c r="E14" s="5" t="n">
        <v>-1481731</v>
      </c>
    </row>
    <row r="15" spans="1:5">
      <c r="A15" s="4" t="s">
        <v>86</v>
      </c>
      <c r="C15" s="7" t="n">
        <v>174923</v>
      </c>
      <c r="E15" s="5" t="n">
        <v>174923</v>
      </c>
    </row>
    <row r="16" spans="1:5">
      <c r="A16" s="4" t="s">
        <v>233</v>
      </c>
      <c r="D16" s="5" t="n">
        <v>116847</v>
      </c>
      <c r="E16" s="5" t="n">
        <v>401956</v>
      </c>
    </row>
    <row r="17" spans="1:5">
      <c r="A17" s="4" t="s">
        <v>234</v>
      </c>
      <c r="D17" s="5" t="n">
        <v>35317</v>
      </c>
      <c r="E17" s="5" t="n">
        <v>55707</v>
      </c>
    </row>
    <row r="18" spans="1:5">
      <c r="A18" s="4" t="s">
        <v>235</v>
      </c>
      <c r="D18" s="5" t="n">
        <v>2281360</v>
      </c>
      <c r="E18" s="5" t="n">
        <v>1151923</v>
      </c>
    </row>
    <row r="19" spans="1:5">
      <c r="A19" s="4" t="s">
        <v>236</v>
      </c>
      <c r="D19" s="7" t="n">
        <v>507473</v>
      </c>
      <c r="E19" s="7" t="n">
        <v>-14504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7" t="n">
        <v>758803</v>
      </c>
      <c r="C3" s="7" t="n">
        <v>693945</v>
      </c>
    </row>
    <row r="4" spans="1:3">
      <c r="A4" s="4" t="s">
        <v>65</v>
      </c>
      <c r="B4" s="7" t="n">
        <v>15627744</v>
      </c>
      <c r="C4" s="7" t="n">
        <v>14474391</v>
      </c>
    </row>
    <row r="5" spans="1:3">
      <c r="A5" s="4" t="s">
        <v>66</v>
      </c>
      <c r="B5" s="7" t="n">
        <v>0</v>
      </c>
    </row>
    <row r="6" spans="1:3">
      <c r="A6" s="4" t="s">
        <v>67</v>
      </c>
      <c r="B6" s="5" t="n">
        <v>3283000444</v>
      </c>
      <c r="C6" s="5" t="n">
        <v>3283000444</v>
      </c>
    </row>
    <row r="7" spans="1:3">
      <c r="A7" s="4" t="s">
        <v>68</v>
      </c>
      <c r="B7" s="5" t="n">
        <v>16415002</v>
      </c>
      <c r="C7" s="5" t="n">
        <v>16415002</v>
      </c>
    </row>
    <row r="8" spans="1:3">
      <c r="A8" s="4" t="s">
        <v>69</v>
      </c>
      <c r="B8" s="5" t="n">
        <v>16415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7</v>
      </c>
      <c r="B1" s="2" t="s">
        <v>71</v>
      </c>
      <c r="D1" s="2" t="s">
        <v>1</v>
      </c>
    </row>
    <row r="2" spans="1:6">
      <c r="B2" s="2" t="s">
        <v>190</v>
      </c>
      <c r="C2" s="2" t="s">
        <v>238</v>
      </c>
      <c r="D2" s="2" t="s">
        <v>2</v>
      </c>
      <c r="E2" s="2" t="s">
        <v>72</v>
      </c>
      <c r="F2" s="2" t="s">
        <v>30</v>
      </c>
    </row>
    <row r="3" spans="1:6">
      <c r="A3" s="3" t="s">
        <v>166</v>
      </c>
    </row>
    <row r="4" spans="1:6">
      <c r="A4" s="4" t="s">
        <v>239</v>
      </c>
      <c r="D4" s="7" t="n">
        <v>23834749</v>
      </c>
      <c r="F4" s="7" t="n">
        <v>23419749</v>
      </c>
    </row>
    <row r="5" spans="1:6">
      <c r="A5" s="4" t="s">
        <v>240</v>
      </c>
      <c r="D5" s="5" t="n">
        <v>23869749</v>
      </c>
      <c r="E5" s="7" t="n">
        <v>19902558</v>
      </c>
    </row>
    <row r="6" spans="1:6">
      <c r="A6" s="4" t="s">
        <v>241</v>
      </c>
      <c r="E6" s="5" t="n">
        <v>97443</v>
      </c>
    </row>
    <row r="7" spans="1:6">
      <c r="A7" s="4" t="s">
        <v>242</v>
      </c>
      <c r="D7" s="5" t="n">
        <v>23834749</v>
      </c>
      <c r="F7" s="7" t="n">
        <v>23419749</v>
      </c>
    </row>
    <row r="8" spans="1:6">
      <c r="A8" s="4" t="s">
        <v>243</v>
      </c>
      <c r="D8" s="7" t="n">
        <v>450000</v>
      </c>
      <c r="E8" s="7" t="n">
        <v>1000000</v>
      </c>
    </row>
    <row r="9" spans="1:6">
      <c r="A9" s="4" t="s">
        <v>244</v>
      </c>
      <c r="B9" s="7" t="n">
        <v>75</v>
      </c>
    </row>
    <row r="10" spans="1:6">
      <c r="A10" s="4" t="s">
        <v>245</v>
      </c>
      <c r="B10" s="7" t="n">
        <v>3000000</v>
      </c>
    </row>
    <row r="11" spans="1:6">
      <c r="A11" s="4" t="s">
        <v>246</v>
      </c>
      <c r="C11" s="7" t="n">
        <v>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247</v>
      </c>
      <c r="B1" s="2" t="s">
        <v>71</v>
      </c>
      <c r="C1" s="2" t="s">
        <v>1</v>
      </c>
    </row>
    <row r="2" spans="1:3">
      <c r="B2" s="2" t="s">
        <v>2</v>
      </c>
      <c r="C2" s="2" t="s">
        <v>2</v>
      </c>
    </row>
    <row r="3" spans="1:3">
      <c r="A3" s="3" t="s">
        <v>170</v>
      </c>
    </row>
    <row r="4" spans="1:3">
      <c r="A4" s="4" t="s">
        <v>83</v>
      </c>
      <c r="B4" s="7" t="n">
        <v>461395</v>
      </c>
      <c r="C4" s="7" t="n">
        <v>2030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35"/>
  </cols>
  <sheetData>
    <row r="1" spans="1:2">
      <c r="A1" s="1" t="s">
        <v>248</v>
      </c>
      <c r="B1" s="2" t="s">
        <v>71</v>
      </c>
    </row>
    <row r="2" spans="1:2">
      <c r="B2" s="2" t="s">
        <v>249</v>
      </c>
    </row>
    <row r="3" spans="1:2">
      <c r="A3" s="4" t="s">
        <v>250</v>
      </c>
    </row>
    <row r="4" spans="1:2">
      <c r="A4" s="3" t="s">
        <v>251</v>
      </c>
    </row>
    <row r="5" spans="1:2">
      <c r="A5" s="4" t="s">
        <v>252</v>
      </c>
      <c r="B5" s="4" t="s">
        <v>253</v>
      </c>
    </row>
    <row r="6" spans="1:2">
      <c r="A6" s="4" t="s">
        <v>254</v>
      </c>
      <c r="B6" s="4" t="s">
        <v>255</v>
      </c>
    </row>
    <row r="7" spans="1:2">
      <c r="A7" s="4" t="s">
        <v>256</v>
      </c>
      <c r="B7" s="5" t="n">
        <v>3761</v>
      </c>
    </row>
    <row r="8" spans="1:2">
      <c r="A8" s="4" t="s">
        <v>257</v>
      </c>
      <c r="B8" s="9" t="n">
        <v>41.5</v>
      </c>
    </row>
    <row r="9" spans="1:2">
      <c r="A9" s="4" t="s">
        <v>258</v>
      </c>
      <c r="B9" s="5" t="n">
        <v>63</v>
      </c>
    </row>
    <row r="10" spans="1:2">
      <c r="A10" s="4" t="s">
        <v>259</v>
      </c>
    </row>
    <row r="11" spans="1:2">
      <c r="A11" s="3" t="s">
        <v>251</v>
      </c>
    </row>
    <row r="12" spans="1:2">
      <c r="A12" s="4" t="s">
        <v>252</v>
      </c>
      <c r="B12" s="4" t="s">
        <v>260</v>
      </c>
    </row>
    <row r="13" spans="1:2">
      <c r="A13" s="4" t="s">
        <v>254</v>
      </c>
      <c r="B13" s="4" t="s">
        <v>261</v>
      </c>
    </row>
    <row r="14" spans="1:2">
      <c r="A14" s="4" t="s">
        <v>262</v>
      </c>
      <c r="B14" s="5" t="n">
        <v>107800</v>
      </c>
    </row>
    <row r="15" spans="1:2">
      <c r="A15" s="4" t="s">
        <v>263</v>
      </c>
      <c r="B15" s="5" t="n">
        <v>45</v>
      </c>
    </row>
    <row r="16" spans="1:2">
      <c r="A16" s="4" t="s">
        <v>264</v>
      </c>
      <c r="B16" s="5" t="n">
        <v>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89</v>
      </c>
      <c r="C4" s="7" t="n">
        <v>75</v>
      </c>
      <c r="D4" s="7" t="n">
        <v>202</v>
      </c>
      <c r="E4" s="7" t="n">
        <v>352</v>
      </c>
    </row>
    <row r="5" spans="1:5">
      <c r="A5" s="4" t="s">
        <v>45</v>
      </c>
      <c r="D5" s="5" t="n">
        <v>178657</v>
      </c>
      <c r="E5" s="5" t="n">
        <v>1800117</v>
      </c>
    </row>
    <row r="6" spans="1:5">
      <c r="A6" s="4" t="s">
        <v>75</v>
      </c>
      <c r="B6" s="5" t="n">
        <v>1880355</v>
      </c>
      <c r="C6" s="5" t="n">
        <v>4513646</v>
      </c>
      <c r="D6" s="5" t="n">
        <v>7354110</v>
      </c>
      <c r="E6" s="5" t="n">
        <v>12251466</v>
      </c>
    </row>
    <row r="7" spans="1:5">
      <c r="A7" s="3" t="s">
        <v>76</v>
      </c>
    </row>
    <row r="8" spans="1:5">
      <c r="A8" s="4" t="s">
        <v>77</v>
      </c>
      <c r="B8" s="5" t="n">
        <v>-1505990</v>
      </c>
      <c r="C8" s="5" t="n">
        <v>-1986860</v>
      </c>
      <c r="D8" s="5" t="n">
        <v>-4406993</v>
      </c>
      <c r="E8" s="5" t="n">
        <v>-7563746</v>
      </c>
    </row>
    <row r="9" spans="1:5">
      <c r="A9" s="4" t="s">
        <v>78</v>
      </c>
      <c r="B9" s="5" t="n">
        <v>-321561</v>
      </c>
      <c r="C9" s="5" t="n">
        <v>-404893</v>
      </c>
      <c r="D9" s="5" t="n">
        <v>-1219726</v>
      </c>
      <c r="E9" s="5" t="n">
        <v>-1492214</v>
      </c>
    </row>
    <row r="10" spans="1:5">
      <c r="A10" s="4" t="s">
        <v>79</v>
      </c>
      <c r="E10" s="5" t="n">
        <v>-244480</v>
      </c>
    </row>
    <row r="11" spans="1:5">
      <c r="A11" s="4" t="s">
        <v>80</v>
      </c>
      <c r="B11" s="5" t="n">
        <v>-59536</v>
      </c>
      <c r="D11" s="5" t="n">
        <v>-126212</v>
      </c>
    </row>
    <row r="12" spans="1:5">
      <c r="A12" s="4" t="s">
        <v>81</v>
      </c>
      <c r="B12" s="5" t="n">
        <v>-14030</v>
      </c>
      <c r="C12" s="5" t="n">
        <v>-12360</v>
      </c>
      <c r="D12" s="5" t="n">
        <v>-296543</v>
      </c>
      <c r="E12" s="5" t="n">
        <v>-36905</v>
      </c>
    </row>
    <row r="13" spans="1:5">
      <c r="A13" s="4" t="s">
        <v>82</v>
      </c>
      <c r="B13" s="5" t="n">
        <v>-79307</v>
      </c>
      <c r="C13" s="5" t="n">
        <v>-79320</v>
      </c>
      <c r="D13" s="5" t="n">
        <v>-239193</v>
      </c>
      <c r="E13" s="5" t="n">
        <v>-235381</v>
      </c>
    </row>
    <row r="14" spans="1:5">
      <c r="A14" s="4" t="s">
        <v>83</v>
      </c>
      <c r="B14" s="5" t="n">
        <v>-461395</v>
      </c>
      <c r="D14" s="5" t="n">
        <v>-2030261</v>
      </c>
    </row>
    <row r="15" spans="1:5">
      <c r="A15" s="4" t="s">
        <v>84</v>
      </c>
      <c r="B15" s="5" t="n">
        <v>-132535</v>
      </c>
      <c r="C15" s="5" t="n">
        <v>-66849</v>
      </c>
      <c r="D15" s="5" t="n">
        <v>-190434</v>
      </c>
      <c r="E15" s="5" t="n">
        <v>-200547</v>
      </c>
    </row>
    <row r="16" spans="1:5">
      <c r="A16" s="4" t="s">
        <v>85</v>
      </c>
      <c r="B16" s="5" t="n">
        <v>-337472</v>
      </c>
      <c r="C16" s="5" t="n">
        <v>-309143</v>
      </c>
      <c r="D16" s="5" t="n">
        <v>-916346</v>
      </c>
      <c r="E16" s="5" t="n">
        <v>-1275791</v>
      </c>
    </row>
    <row r="17" spans="1:5">
      <c r="A17" s="4" t="s">
        <v>86</v>
      </c>
      <c r="C17" s="5" t="n">
        <v>-174923</v>
      </c>
      <c r="E17" s="5" t="n">
        <v>-174923</v>
      </c>
    </row>
    <row r="18" spans="1:5">
      <c r="A18" s="4" t="s">
        <v>87</v>
      </c>
      <c r="B18" s="5" t="n">
        <v>-934504</v>
      </c>
      <c r="C18" s="5" t="n">
        <v>-1284076</v>
      </c>
      <c r="D18" s="5" t="n">
        <v>-3133074</v>
      </c>
      <c r="E18" s="5" t="n">
        <v>-3750748</v>
      </c>
    </row>
    <row r="19" spans="1:5">
      <c r="A19" s="4" t="s">
        <v>88</v>
      </c>
      <c r="B19" s="5" t="n">
        <v>-3846330</v>
      </c>
      <c r="C19" s="5" t="n">
        <v>-4318424</v>
      </c>
      <c r="D19" s="5" t="n">
        <v>-12558782</v>
      </c>
      <c r="E19" s="5" t="n">
        <v>-14974735</v>
      </c>
    </row>
    <row r="20" spans="1:5">
      <c r="A20" s="4" t="s">
        <v>89</v>
      </c>
      <c r="B20" s="5" t="n">
        <v>-1965975</v>
      </c>
      <c r="C20" s="5" t="n">
        <v>195222</v>
      </c>
      <c r="D20" s="5" t="n">
        <v>-5204672</v>
      </c>
      <c r="E20" s="5" t="n">
        <v>-2723269</v>
      </c>
    </row>
    <row r="21" spans="1:5">
      <c r="A21" s="4" t="s">
        <v>90</v>
      </c>
      <c r="B21" s="5" t="n">
        <v>-1965975</v>
      </c>
      <c r="C21" s="5" t="n">
        <v>195222</v>
      </c>
      <c r="D21" s="5" t="n">
        <v>-5204672</v>
      </c>
      <c r="E21" s="5" t="n">
        <v>-2723269</v>
      </c>
    </row>
    <row r="22" spans="1:5">
      <c r="A22" s="3" t="s">
        <v>91</v>
      </c>
    </row>
    <row r="23" spans="1:5">
      <c r="A23" s="4" t="s">
        <v>92</v>
      </c>
      <c r="B23" s="5" t="n">
        <v>-4929</v>
      </c>
      <c r="C23" s="5" t="n">
        <v>-39535</v>
      </c>
      <c r="D23" s="5" t="n">
        <v>-11048</v>
      </c>
      <c r="E23" s="5" t="n">
        <v>-49811</v>
      </c>
    </row>
    <row r="24" spans="1:5">
      <c r="A24" s="4" t="s">
        <v>93</v>
      </c>
      <c r="B24" s="7" t="n">
        <v>-1970904</v>
      </c>
      <c r="C24" s="7" t="n">
        <v>155687</v>
      </c>
      <c r="D24" s="7" t="n">
        <v>-5215720</v>
      </c>
      <c r="E24" s="7" t="n">
        <v>-2773080</v>
      </c>
    </row>
    <row r="25" spans="1:5">
      <c r="A25" s="3" t="s">
        <v>94</v>
      </c>
    </row>
    <row r="26" spans="1:5">
      <c r="A26" s="4" t="s">
        <v>95</v>
      </c>
      <c r="B26" s="8" t="n">
        <v>-0.06</v>
      </c>
      <c r="C26" s="8" t="n">
        <v>0.01</v>
      </c>
      <c r="D26" s="8" t="n">
        <v>-0.16</v>
      </c>
      <c r="E26" s="8" t="n">
        <v>-0.08</v>
      </c>
    </row>
    <row r="27" spans="1:5">
      <c r="A27" s="4" t="s">
        <v>96</v>
      </c>
      <c r="B27" s="8" t="n">
        <v>-0.06</v>
      </c>
      <c r="C27" s="8" t="n">
        <v>0.01</v>
      </c>
      <c r="D27" s="8" t="n">
        <v>-0.16</v>
      </c>
      <c r="E27" s="8" t="n">
        <v>-0.08</v>
      </c>
    </row>
    <row r="28" spans="1:5">
      <c r="A28" s="3" t="s">
        <v>97</v>
      </c>
    </row>
    <row r="29" spans="1:5">
      <c r="A29" s="4" t="s">
        <v>98</v>
      </c>
      <c r="B29" s="5" t="n">
        <v>3283000444</v>
      </c>
      <c r="C29" s="5" t="n">
        <v>3282861876</v>
      </c>
      <c r="D29" s="5" t="n">
        <v>3283000444</v>
      </c>
      <c r="E29" s="5" t="n">
        <v>3248624375</v>
      </c>
    </row>
    <row r="30" spans="1:5">
      <c r="A30" s="4" t="s">
        <v>99</v>
      </c>
      <c r="B30" s="5" t="n">
        <v>3283000444</v>
      </c>
      <c r="C30" s="5" t="n">
        <v>3282861876</v>
      </c>
      <c r="D30" s="5" t="n">
        <v>3283000444</v>
      </c>
      <c r="E30" s="5" t="n">
        <v>3248624375</v>
      </c>
    </row>
    <row r="31" spans="1:5">
      <c r="A31" s="4" t="s">
        <v>100</v>
      </c>
    </row>
    <row r="32" spans="1:5">
      <c r="A32" s="3" t="s">
        <v>73</v>
      </c>
    </row>
    <row r="33" spans="1:5">
      <c r="A33" s="4" t="s">
        <v>101</v>
      </c>
      <c r="B33" s="7" t="n">
        <v>1856904</v>
      </c>
      <c r="C33" s="7" t="n">
        <v>2942564</v>
      </c>
      <c r="D33" s="7" t="n">
        <v>7063419</v>
      </c>
      <c r="E33" s="7" t="n">
        <v>9690287</v>
      </c>
    </row>
    <row r="34" spans="1:5">
      <c r="A34" s="4" t="s">
        <v>102</v>
      </c>
    </row>
    <row r="35" spans="1:5">
      <c r="A35" s="3" t="s">
        <v>73</v>
      </c>
    </row>
    <row r="36" spans="1:5">
      <c r="A36" s="4" t="s">
        <v>101</v>
      </c>
      <c r="B36" s="5" t="n">
        <v>20424</v>
      </c>
      <c r="C36" s="5" t="n">
        <v>136430</v>
      </c>
      <c r="D36" s="5" t="n">
        <v>105714</v>
      </c>
      <c r="E36" s="5" t="n">
        <v>344708</v>
      </c>
    </row>
    <row r="37" spans="1:5">
      <c r="A37" s="4" t="s">
        <v>103</v>
      </c>
    </row>
    <row r="38" spans="1:5">
      <c r="A38" s="3" t="s">
        <v>73</v>
      </c>
    </row>
    <row r="39" spans="1:5">
      <c r="A39" s="4" t="s">
        <v>101</v>
      </c>
      <c r="B39" s="7" t="n">
        <v>2938</v>
      </c>
      <c r="C39" s="7" t="n">
        <v>9987</v>
      </c>
      <c r="D39" s="7" t="n">
        <v>6118</v>
      </c>
      <c r="E39" s="7" t="n">
        <v>365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49"/>
    <col customWidth="1" max="4" min="4" width="43"/>
    <col customWidth="1" max="5" min="5" width="12"/>
  </cols>
  <sheetData>
    <row r="1" spans="1:5">
      <c r="A1" s="1" t="s">
        <v>104</v>
      </c>
      <c r="B1" s="2" t="s">
        <v>105</v>
      </c>
      <c r="C1" s="2" t="s">
        <v>106</v>
      </c>
      <c r="D1" s="2" t="s">
        <v>107</v>
      </c>
      <c r="E1" s="2" t="s">
        <v>108</v>
      </c>
    </row>
    <row r="2" spans="1:5">
      <c r="A2" s="4" t="s">
        <v>109</v>
      </c>
      <c r="B2" s="7" t="n">
        <v>106390864</v>
      </c>
      <c r="C2" s="7" t="n">
        <v>-104222925</v>
      </c>
      <c r="D2" s="7" t="n">
        <v>892017</v>
      </c>
      <c r="E2" s="7" t="n">
        <v>3059956</v>
      </c>
    </row>
    <row r="3" spans="1:5">
      <c r="A3" s="4" t="s">
        <v>90</v>
      </c>
      <c r="C3" s="5" t="n">
        <v>-5204672</v>
      </c>
      <c r="E3" s="5" t="n">
        <v>-5204672</v>
      </c>
    </row>
    <row r="4" spans="1:5">
      <c r="A4" s="4" t="s">
        <v>110</v>
      </c>
      <c r="D4" s="5" t="n">
        <v>-11048</v>
      </c>
      <c r="E4" s="5" t="n">
        <v>-11048</v>
      </c>
    </row>
    <row r="5" spans="1:5">
      <c r="A5" s="4" t="s">
        <v>93</v>
      </c>
      <c r="C5" s="5" t="n">
        <v>-5204672</v>
      </c>
      <c r="D5" s="5" t="n">
        <v>-11048</v>
      </c>
      <c r="E5" s="5" t="n">
        <v>-5215720</v>
      </c>
    </row>
    <row r="6" spans="1:5">
      <c r="A6" s="4" t="s">
        <v>111</v>
      </c>
      <c r="B6" s="5" t="n">
        <v>367803</v>
      </c>
      <c r="E6" s="5" t="n">
        <v>367803</v>
      </c>
    </row>
    <row r="7" spans="1:5">
      <c r="A7" s="4" t="s">
        <v>112</v>
      </c>
      <c r="B7" s="7" t="n">
        <v>106758667</v>
      </c>
      <c r="C7" s="7" t="n">
        <v>-109427597</v>
      </c>
      <c r="D7" s="7" t="n">
        <v>880969</v>
      </c>
      <c r="E7" s="7" t="n">
        <v>-17879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13</v>
      </c>
      <c r="B1" s="2" t="s">
        <v>1</v>
      </c>
    </row>
    <row r="2" spans="1:2">
      <c r="B2" s="2" t="s">
        <v>114</v>
      </c>
    </row>
    <row r="3" spans="1:2">
      <c r="A3" s="3" t="s">
        <v>115</v>
      </c>
    </row>
    <row r="4" spans="1:2">
      <c r="A4" s="4" t="s">
        <v>116</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17</v>
      </c>
      <c r="B1" s="2" t="s">
        <v>1</v>
      </c>
    </row>
    <row r="2" spans="1:3">
      <c r="B2" s="2" t="s">
        <v>2</v>
      </c>
      <c r="C2" s="2" t="s">
        <v>72</v>
      </c>
    </row>
    <row r="3" spans="1:3">
      <c r="A3" s="3" t="s">
        <v>118</v>
      </c>
    </row>
    <row r="4" spans="1:3">
      <c r="A4" s="4" t="s">
        <v>119</v>
      </c>
      <c r="B4" s="7" t="n">
        <v>8594855</v>
      </c>
      <c r="C4" s="7" t="n">
        <v>11065372</v>
      </c>
    </row>
    <row r="5" spans="1:3">
      <c r="A5" s="4" t="s">
        <v>120</v>
      </c>
      <c r="B5" s="5" t="n">
        <v>-1012894</v>
      </c>
      <c r="C5" s="5" t="n">
        <v>-1102289</v>
      </c>
    </row>
    <row r="6" spans="1:3">
      <c r="A6" s="4" t="s">
        <v>121</v>
      </c>
      <c r="B6" s="5" t="n">
        <v>-6082899</v>
      </c>
      <c r="C6" s="5" t="n">
        <v>-9912808</v>
      </c>
    </row>
    <row r="7" spans="1:3">
      <c r="A7" s="4" t="s">
        <v>122</v>
      </c>
      <c r="B7" s="5" t="n">
        <v>199</v>
      </c>
      <c r="C7" s="5" t="n">
        <v>347</v>
      </c>
    </row>
    <row r="8" spans="1:3">
      <c r="A8" s="4" t="s">
        <v>123</v>
      </c>
      <c r="B8" s="5" t="n">
        <v>-991788</v>
      </c>
      <c r="C8" s="5" t="n">
        <v>-1501096</v>
      </c>
    </row>
    <row r="9" spans="1:3">
      <c r="A9" s="4" t="s">
        <v>124</v>
      </c>
      <c r="B9" s="5" t="n">
        <v>507473</v>
      </c>
      <c r="C9" s="5" t="n">
        <v>-1450474</v>
      </c>
    </row>
    <row r="10" spans="1:3">
      <c r="A10" s="3" t="s">
        <v>125</v>
      </c>
    </row>
    <row r="11" spans="1:3">
      <c r="A11" s="4" t="s">
        <v>126</v>
      </c>
      <c r="C11" s="5" t="n">
        <v>13932512</v>
      </c>
    </row>
    <row r="12" spans="1:3">
      <c r="A12" s="4" t="s">
        <v>127</v>
      </c>
      <c r="B12" s="5" t="n">
        <v>-27830</v>
      </c>
      <c r="C12" s="5" t="n">
        <v>-114296</v>
      </c>
    </row>
    <row r="13" spans="1:3">
      <c r="A13" s="4" t="s">
        <v>128</v>
      </c>
      <c r="B13" s="5" t="n">
        <v>-25451</v>
      </c>
      <c r="C13" s="5" t="n">
        <v>-86963</v>
      </c>
    </row>
    <row r="14" spans="1:3">
      <c r="A14" s="4" t="s">
        <v>129</v>
      </c>
      <c r="B14" s="5" t="n">
        <v>-591650</v>
      </c>
      <c r="C14" s="5" t="n">
        <v>-2216713</v>
      </c>
    </row>
    <row r="15" spans="1:3">
      <c r="A15" s="4" t="s">
        <v>130</v>
      </c>
      <c r="B15" s="5" t="n">
        <v>-644931</v>
      </c>
      <c r="C15" s="5" t="n">
        <v>11514540</v>
      </c>
    </row>
    <row r="16" spans="1:3">
      <c r="A16" s="3" t="s">
        <v>131</v>
      </c>
    </row>
    <row r="17" spans="1:3">
      <c r="A17" s="4" t="s">
        <v>132</v>
      </c>
      <c r="C17" s="5" t="n">
        <v>3811</v>
      </c>
    </row>
    <row r="18" spans="1:3">
      <c r="A18" s="4" t="s">
        <v>133</v>
      </c>
      <c r="B18" s="5" t="n">
        <v>450000</v>
      </c>
      <c r="C18" s="5" t="n">
        <v>1000000</v>
      </c>
    </row>
    <row r="19" spans="1:3">
      <c r="A19" s="4" t="s">
        <v>134</v>
      </c>
      <c r="B19" s="5" t="n">
        <v>-35157</v>
      </c>
      <c r="C19" s="5" t="n">
        <v>-11597443</v>
      </c>
    </row>
    <row r="20" spans="1:3">
      <c r="A20" s="4" t="s">
        <v>135</v>
      </c>
      <c r="C20" s="5" t="n">
        <v>-37235</v>
      </c>
    </row>
    <row r="21" spans="1:3">
      <c r="A21" s="4" t="s">
        <v>136</v>
      </c>
      <c r="B21" s="5" t="n">
        <v>414843</v>
      </c>
      <c r="C21" s="5" t="n">
        <v>-10630867</v>
      </c>
    </row>
    <row r="22" spans="1:3">
      <c r="A22" s="4" t="s">
        <v>137</v>
      </c>
      <c r="B22" s="5" t="n">
        <v>277385</v>
      </c>
      <c r="C22" s="5" t="n">
        <v>-566801</v>
      </c>
    </row>
    <row r="23" spans="1:3">
      <c r="A23" s="4" t="s">
        <v>138</v>
      </c>
      <c r="B23" s="5" t="n">
        <v>628778</v>
      </c>
      <c r="C23" s="5" t="n">
        <v>2654812</v>
      </c>
    </row>
    <row r="24" spans="1:3">
      <c r="A24" s="4" t="s">
        <v>139</v>
      </c>
      <c r="B24" s="5" t="n">
        <v>-13790</v>
      </c>
      <c r="C24" s="5" t="n">
        <v>-4784</v>
      </c>
    </row>
    <row r="25" spans="1:3">
      <c r="A25" s="4" t="s">
        <v>140</v>
      </c>
      <c r="B25" s="7" t="n">
        <v>892373</v>
      </c>
      <c r="C25" s="7" t="n">
        <v>20832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2:26Z</dcterms:created>
  <dcterms:modified xmlns:dcterms="http://purl.org/dc/terms/" xmlns:xsi="http://www.w3.org/2001/XMLSchema-instance" xsi:type="dcterms:W3CDTF">2018-05-15T16:42:26Z</dcterms:modified>
</cp:coreProperties>
</file>